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INTERIM FINANCIAL REPORTING" sheetId="9" state="visible" r:id="rId9"/>
    <sheet xmlns:r="http://schemas.openxmlformats.org/officeDocument/2006/relationships" name="NET INCOME PER SHARE" sheetId="10" state="visible" r:id="rId10"/>
    <sheet xmlns:r="http://schemas.openxmlformats.org/officeDocument/2006/relationships" name="NOTES PAYABLE" sheetId="11" state="visible" r:id="rId11"/>
    <sheet xmlns:r="http://schemas.openxmlformats.org/officeDocument/2006/relationships" name="STOCK COMPENSATION" sheetId="12" state="visible" r:id="rId12"/>
    <sheet xmlns:r="http://schemas.openxmlformats.org/officeDocument/2006/relationships" name="SUBSEQUENT EVENTS" sheetId="13" state="visible" r:id="rId13"/>
    <sheet xmlns:r="http://schemas.openxmlformats.org/officeDocument/2006/relationships" name="INTERIM FINANCIAL REPORTING (Po" sheetId="14" state="visible" r:id="rId14"/>
    <sheet xmlns:r="http://schemas.openxmlformats.org/officeDocument/2006/relationships" name="INTERIM FINANCIAL REPORTING (Ta" sheetId="15" state="visible" r:id="rId15"/>
    <sheet xmlns:r="http://schemas.openxmlformats.org/officeDocument/2006/relationships" name="NET INCOME (LOSS) PER SHARE (Ta" sheetId="16" state="visible" r:id="rId16"/>
    <sheet xmlns:r="http://schemas.openxmlformats.org/officeDocument/2006/relationships" name="STOCK COMPENSATION (Tables)" sheetId="17" state="visible" r:id="rId17"/>
    <sheet xmlns:r="http://schemas.openxmlformats.org/officeDocument/2006/relationships" name="INTERIM FINANCIAL REPORTING (De" sheetId="18" state="visible" r:id="rId18"/>
    <sheet xmlns:r="http://schemas.openxmlformats.org/officeDocument/2006/relationships" name="INTERIM FINANCIAL REPORTING (_2" sheetId="19" state="visible" r:id="rId19"/>
    <sheet xmlns:r="http://schemas.openxmlformats.org/officeDocument/2006/relationships" name="NET INCOME (LOSS) PER SHARE (De" sheetId="20" state="visible" r:id="rId20"/>
    <sheet xmlns:r="http://schemas.openxmlformats.org/officeDocument/2006/relationships" name="NOTES PAYABLE (Details Narrativ" sheetId="21" state="visible" r:id="rId21"/>
    <sheet xmlns:r="http://schemas.openxmlformats.org/officeDocument/2006/relationships" name="STOCK COMPENSATION (Details)" sheetId="22" state="visible" r:id="rId22"/>
    <sheet xmlns:r="http://schemas.openxmlformats.org/officeDocument/2006/relationships" name="STOCK COMPENSATION (Details Nar" sheetId="23" state="visible" r:id="rId23"/>
  </sheets>
  <definedNames/>
  <calcPr calcId="124519" fullCalcOnLoad="1"/>
</workbook>
</file>

<file path=xl/sharedStrings.xml><?xml version="1.0" encoding="utf-8"?>
<sst xmlns="http://schemas.openxmlformats.org/spreadsheetml/2006/main" uniqueCount="294">
  <si>
    <t>Document Entity Information - shares</t>
  </si>
  <si>
    <t>9 Months Ended</t>
  </si>
  <si>
    <t>Sep. 30, 2019</t>
  </si>
  <si>
    <t>Nov. 01, 2019</t>
  </si>
  <si>
    <t>Document Entity Information</t>
  </si>
  <si>
    <t>Document Type</t>
  </si>
  <si>
    <t>10-Q</t>
  </si>
  <si>
    <t>Amendment Flag</t>
  </si>
  <si>
    <t>false</t>
  </si>
  <si>
    <t>Document Period End Date</t>
  </si>
  <si>
    <t>Sep. 30,
		2019</t>
  </si>
  <si>
    <t>Document Fiscal Year Focus</t>
  </si>
  <si>
    <t>2019</t>
  </si>
  <si>
    <t>Document Fiscal Period Focus</t>
  </si>
  <si>
    <t>Q3</t>
  </si>
  <si>
    <t>Entity Registrant Name</t>
  </si>
  <si>
    <t>SMITH MIDLAND CORP</t>
  </si>
  <si>
    <t>Entity Central Index Key</t>
  </si>
  <si>
    <t>0000924719</t>
  </si>
  <si>
    <t>Current Fiscal Year End Date</t>
  </si>
  <si>
    <t>--12-31</t>
  </si>
  <si>
    <t>Entity Filer Category</t>
  </si>
  <si>
    <t>Non-accelerated Filer</t>
  </si>
  <si>
    <t>Entity Emerging Growth Company</t>
  </si>
  <si>
    <t>Entity Small Business</t>
  </si>
  <si>
    <t>true</t>
  </si>
  <si>
    <t>Is Entity's Reporting Status Current?</t>
  </si>
  <si>
    <t>Yes</t>
  </si>
  <si>
    <t>Entity Shell Company</t>
  </si>
  <si>
    <t>Entity Common Stock, Shares Outstanding</t>
  </si>
  <si>
    <t>Consolidated Balance Sheets - USD ($) $ in Thousands</t>
  </si>
  <si>
    <t>Dec. 31, 2018</t>
  </si>
  <si>
    <t>Current assets</t>
  </si>
  <si>
    <t>Cash</t>
  </si>
  <si>
    <t>Investment securities, available-for-sale, at fair value</t>
  </si>
  <si>
    <t>Accounts receivable, net</t>
  </si>
  <si>
    <t>Trade - billed (less allowance for doubtful accounts of $329 and $214), including contract retentions</t>
  </si>
  <si>
    <t>Trade - unbilled</t>
  </si>
  <si>
    <t>Inventories, net</t>
  </si>
  <si>
    <t>Raw materials</t>
  </si>
  <si>
    <t>Finished goods (less reserves of $39)</t>
  </si>
  <si>
    <t>Prepaid expenses and other assets</t>
  </si>
  <si>
    <t>Refundable income taxes</t>
  </si>
  <si>
    <t>Total current assets</t>
  </si>
  <si>
    <t>Property and equipment, net</t>
  </si>
  <si>
    <t>Deferred buy-back lease asset, net</t>
  </si>
  <si>
    <t>Other assets</t>
  </si>
  <si>
    <t>Total assets</t>
  </si>
  <si>
    <t>Current liabilities</t>
  </si>
  <si>
    <t>Accounts payable - trade</t>
  </si>
  <si>
    <t>Accrued expenses and other liabilities</t>
  </si>
  <si>
    <t>Deferred revenue</t>
  </si>
  <si>
    <t>Accrued compensation</t>
  </si>
  <si>
    <t>Dividend payable</t>
  </si>
  <si>
    <t>Line-of-credit construction draw</t>
  </si>
  <si>
    <t>Deferred buy-back lease obligation</t>
  </si>
  <si>
    <t>Operating lease liabilities</t>
  </si>
  <si>
    <t>Current maturities of notes payable</t>
  </si>
  <si>
    <t>Customer deposits</t>
  </si>
  <si>
    <t>Total current liabilities</t>
  </si>
  <si>
    <t>Deferred buy-back lease</t>
  </si>
  <si>
    <t>Notes payable - less current maturities</t>
  </si>
  <si>
    <t>Deferred tax liability</t>
  </si>
  <si>
    <t>Total liabilities</t>
  </si>
  <si>
    <t>Stockholders' equity</t>
  </si>
  <si>
    <t>Preferred stock, $.01 par value; authorized 1,000,000 shares, none issued and outstanding</t>
  </si>
  <si>
    <t>Common stock, $.01 par value; authorized 8,000,000 shares; 5,225,245 and 5,223,245 issued and 5,134,492 and 5,112,825 outstanding, respectively</t>
  </si>
  <si>
    <t>Additional paid-in capital</t>
  </si>
  <si>
    <t>Treasury stock, at cost, 40,920 shares</t>
  </si>
  <si>
    <t>Accumulated other comprehensive loss</t>
  </si>
  <si>
    <t>Retained earnings</t>
  </si>
  <si>
    <t>Total stockholders' equity</t>
  </si>
  <si>
    <t>Total liabilities and stockholders' equity</t>
  </si>
  <si>
    <t>Consolidated Balance Sheets (Parenthetical) - USD ($) $ in Thousands</t>
  </si>
  <si>
    <t>Allowance for doubtful accounts</t>
  </si>
  <si>
    <t>Finished good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t>
  </si>
  <si>
    <t>Consolidated Statements of Income - USD ($) $ in Thousands</t>
  </si>
  <si>
    <t>3 Months Ended</t>
  </si>
  <si>
    <t>Sep. 30, 2018</t>
  </si>
  <si>
    <t>Revenue</t>
  </si>
  <si>
    <t>Total revenue</t>
  </si>
  <si>
    <t>Cost of goods sold</t>
  </si>
  <si>
    <t>Gross profit</t>
  </si>
  <si>
    <t>General and administrative expenses</t>
  </si>
  <si>
    <t>Selling expenses</t>
  </si>
  <si>
    <t>Total operating expenses</t>
  </si>
  <si>
    <t>Operating income</t>
  </si>
  <si>
    <t>Other income (expense)</t>
  </si>
  <si>
    <t>Interest expense</t>
  </si>
  <si>
    <t>Interest income</t>
  </si>
  <si>
    <t>Gain on sale of assets</t>
  </si>
  <si>
    <t>Other income</t>
  </si>
  <si>
    <t>Total other income (expense)</t>
  </si>
  <si>
    <t>Income before income tax expense</t>
  </si>
  <si>
    <t>Income tax expense</t>
  </si>
  <si>
    <t>Net income</t>
  </si>
  <si>
    <t>Basic and diluted earnings per share</t>
  </si>
  <si>
    <t>Diluted earnings per share</t>
  </si>
  <si>
    <t>$ .11</t>
  </si>
  <si>
    <t>$ .10</t>
  </si>
  <si>
    <t>$ .23</t>
  </si>
  <si>
    <t>$ .15</t>
  </si>
  <si>
    <t>Weighted average number of common shares outstanding:</t>
  </si>
  <si>
    <t>Basic (in thousands)</t>
  </si>
  <si>
    <t>Diluted (in thousands)</t>
  </si>
  <si>
    <t>Product sales</t>
  </si>
  <si>
    <t>Barrier rentals</t>
  </si>
  <si>
    <t>Royalty income</t>
  </si>
  <si>
    <t>Shipping and installation revenue</t>
  </si>
  <si>
    <t>Consolidated Statements of Comprehensive Income - USD ($) $ in Thousands</t>
  </si>
  <si>
    <t>Statement of Comprehensive Income [Abstract]</t>
  </si>
  <si>
    <t>Net income (loss)</t>
  </si>
  <si>
    <t>Other comprehensive income (loss), net of tax:</t>
  </si>
  <si>
    <t>Net unrealized holding gain (loss)</t>
  </si>
  <si>
    <t>Comprehensive income</t>
  </si>
  <si>
    <t>Consolidated Statements of Comprehensive Income (Parenthetical) - USD ($) $ in Thousands</t>
  </si>
  <si>
    <t>Unrealized income (loss) on securities arising during period, tax</t>
  </si>
  <si>
    <t>Consolidated Statements of Stockholders' Equity - USD ($) $ in Thousands</t>
  </si>
  <si>
    <t>Common Stock</t>
  </si>
  <si>
    <t>Additional Paid-In Capital</t>
  </si>
  <si>
    <t>Treasury Stock</t>
  </si>
  <si>
    <t>Accumulated Other Comprehensive Loss</t>
  </si>
  <si>
    <t>Retained Earnings</t>
  </si>
  <si>
    <t>Total</t>
  </si>
  <si>
    <t>Beginning balance at Dec. 31, 2017</t>
  </si>
  <si>
    <t>Proceeds from options exercised</t>
  </si>
  <si>
    <t>Vesting of restricted stock</t>
  </si>
  <si>
    <t>Ending balance at Mar. 31, 2018</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Ending balance at Jun. 30, 2019</t>
  </si>
  <si>
    <t>Consolidated Statements of Cash Flows - USD ($) $ in Thousands</t>
  </si>
  <si>
    <t>Cash Flows From Operating Activities</t>
  </si>
  <si>
    <t>Adjustments to reconcile net income (loss) to net cash provided by (used in) operating activities</t>
  </si>
  <si>
    <t>Depreciation and amortization</t>
  </si>
  <si>
    <t>Stock compensation</t>
  </si>
  <si>
    <t>Deferred taxes</t>
  </si>
  <si>
    <t>(Increase) decrease in</t>
  </si>
  <si>
    <t>Accounts receivable - billed</t>
  </si>
  <si>
    <t>Accounts receivable - unbilled</t>
  </si>
  <si>
    <t>Inventories</t>
  </si>
  <si>
    <t>Increase (decrease) in</t>
  </si>
  <si>
    <t>Accrued income taxes payable</t>
  </si>
  <si>
    <t>Net cash provided by (used in) operating activities</t>
  </si>
  <si>
    <t>Cash Flows From Investing Activities</t>
  </si>
  <si>
    <t>Purchases of investment securities available-for-sale</t>
  </si>
  <si>
    <t>Purchases of property and equipment</t>
  </si>
  <si>
    <t>Deferred buy-back lease asset</t>
  </si>
  <si>
    <t>Proceeds from sale of fixed assets</t>
  </si>
  <si>
    <t>Net cash used in investing activities</t>
  </si>
  <si>
    <t>Cash Flows From Financing Activities</t>
  </si>
  <si>
    <t>Proceeds from the line-of-credit construction draw</t>
  </si>
  <si>
    <t>Proceeds from long-term borrowings</t>
  </si>
  <si>
    <t>Repayments of long-term borrowings</t>
  </si>
  <si>
    <t>Dividends paid on common stock</t>
  </si>
  <si>
    <t>Net cash used in financing activities</t>
  </si>
  <si>
    <t>Net decrease in cash</t>
  </si>
  <si>
    <t>Cash, beginning of period</t>
  </si>
  <si>
    <t>Cash, end of period</t>
  </si>
  <si>
    <t>Cash payments for interest</t>
  </si>
  <si>
    <t>Cash payments for income taxes</t>
  </si>
  <si>
    <t>INTERIM FINANCIAL REPORTING</t>
  </si>
  <si>
    <t>Accounting Policies [Abstract]</t>
  </si>
  <si>
    <t xml:space="preserve">Basis of Presentation The accompanying unaudited condensed consolidated financial statements
were prepared in accordance with accounting principles generally accepted in the United States of America (GAAP) for interim financial
information, and with the instructions to Form 10-Q and Article 10 and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summary of significant accounting
policies, and the related notes included in our Annual Report on Form 10-K for the year ended December 31, 2018. The
condensed consolidated December 31, 2018 balance sheet was derived from the audited financial statements included in the Form
10-K. Dollar amounts in the footnotes are stated in thousands, except for per share data.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 Recent Accounting Pronouncements Fair Value Measurement. In August 2018, the FASB issued ASU No. 2018-13,
“Fair Value (“FV”) Measurement (Topic 820).” Among other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The amendments in this standard are
effective for fiscal years ending after December 15, 2019. Early adoption is permitted, and an entity may adopt the removed or
modified disclosures and delay the adoption of new disclosures until the effective date. We have not completed our assessment of
the standard but we do not expect the adoption to have a material impact on the Company's consolidated financial position, results
of operations and cash flows. Recently Adopted Accounting Pronouncements Leases. In 2016, the Financial Accounting Standards Board (“FASB”)
issued Accounting Standards Update (“ASU”) No. 2016-02, “Leases (Topic 842).” Topic 842 establishes a new
lease accounting model for leases. The most significant changes include the clarification of the definition of a lease, the requirement
for lessees to recognize for all leases a right-of-use asset and a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current accounting guidance. Lessor accounting under the new standard is substantially unchanged. We adopted this standard,
and all related amendments thereto, effective January 1, 2019, using the transition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made an
accounting policy election to keep leases with an initial term of 12 months or less off the consolidated balance sheet. We have
finalized our evaluation of the impacts that the adoption of this accounting guidance on the consolidated financial statements
and have approximately $400 of right-of-use assets, included in property and equipment, and liabilities recognized in our consolidated
balance sheet, amortized over the expected lives of the leases upon adoption. Comprehensive Income. In February 2018, the FASB issued ASU No. 2018-02,
“Income Statement-Reporting Comprehensive Income (Topic 220).” This standard provides an option to reclassify stranded
tax effects within accumulated other comprehensive income (loss) (“AOCI”) to retained earnings due to the U.S. federal
corporate income tax rate change in the Tax Cuts and Jobs Act of 2017. This standard was effective for interim and annual reporting
periods beginning after December 15, 2018. We did not exercise the option to make this reclassification. Revenue Recognition 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updated in subsequent reporting periods. Revenue recognition
also includes an amount related to a contract asset or contract liability. If the recognized revenue is greater than the amount
billed to the customer, a contract asset is recorded in 'Accounts receivabl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or letters of credit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s they have gained control of the product. Accounts Receivable and Contract Balances The timing of when we bill our customers is generally dependent upon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 unbilled".
Projects with performance obligations recognized over time that have cumulative billings in excess of costs and estimated earnings
recognized to date, are reported on our Condensed Consolidated Balance Sheets as "Customer deposits" (i.e. contract liabilities). Any uncollected billed amounts for our performance obligations recognized
over time, including contract retentions, are recorded within accounts receivable. At September 30, 2019 and December 31, 2018,
accounts receivable included contract retentions of approximately $1,833 and $1,704, respectively. Our billed and unbilled revenue may be exposed to potential credit
risk if our customers should encounter financial difficulties, and we maintain reserves for specifically-identified potential uncollectible
receivables. At September 30, 2019 and December 31, 2018, our allowances for doubtful accounts were $329 and $214, respectively. Sale to Customer with a Buy-Back Guarantee The Company entered into a buy-back agreement with one specific customer.
Under this agreement, the Company guaranteed to buy-back product at a predetermined price at the end of the long-term project,
subject to the condition of the product. Although the Company receives payment in full as the product is produced, GAAP requires
these transactions to be accounted for as operating leases. The amount of sale proceeds equal to the buy-back obligation, included
in "Deferred buy-back lease obligation" in the liabilities section of the consolidated balance sheet, is deferred until
the buy-back is exercised or expired. The remaining sale proceeds are deferred in the same account and recognized on a straight-line
basis over the usage period, such usage period commencing on delivery to the job-site and ending at the time the buy-back is exercised
or expired. The Company capitalizes the cost of the product on the consolidated balance sheet shown in "Deferred buy-back lease
asset, net", and depreciates the value, less residual value, to cost of leasing revenue in "Cost of goods sold" over
the estimated useful life of the asset. In the case the customer does not exercise the buy-back option and
retains ownership of the product at the end of the usage period, the guarantee buyback liability and any deferred revenue balances
related to the product are settled to revenue, and the net book value of the asset is expensed to cost of leasing revenue. If the
customer exercises the buy-back guarantee option, the Company purchases the product back in the amount equal to the buyback guarantee,
we settle any remaining deferred balances, in excess of the buy-back payment, to leasing revenue, and we reclassify the net book
value of the product on the consolidated balance sheet to "Inventories" or "Property and equipment, net" depending
on the intended use at the time. The revenue is being recognized in accordance with Topic 840, Leases Barrier Rentals - Leasing Fees Leasing fees are paid by customers at the beginning of the lease
period and are recorded as deferred revenue. The deferred revenue is then recognized each month as lease income for the duration
of the lease, in accordance with Topic 840, Leases Royalty Income The Company licenses certain products to other precast companies
to manufacture the Company's products to engineering specifications under the licensing agreements. The agreements are typically
for five year terms and require royalty payments from 4% to 6% of total sales of licensed products, which are paid on a monthly
basis.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Revenue by Type Three Months Ended September 30 Nine Months Ended September 30
2019 2018 Change % Change 2019 2018 Change % Change
Soundwall Sales $ 1,736 $ 2,334 $ (598 ) (26 )% $ 5,790 $ 7,339 $ (1,549 ) (21 )%
Architectural Panel Sales 593 41 552 1,346 % 1,018 498 520 104 %
SlenderWall Sales 816 1,637 (821 ) (50 )% 3,551 4,203 (652 ) (16 )%
Miscellaneous Wall Sales 474 87 387 445 % 1,243 846 397 47 %
Barrier Sales 1,921 1,749 172 10 % 5,329 5,624 (295 ) (5 )%
Easi-Set and Easi-Span Building Sales 2,468 496 1,972 398 % 4,837 1,557 3,208 211 %
Utility Sales 471 429 42 10 % 1,228 890 338 38 %
Miscellaneous Sales 110 55 55 100 % 424 267 157 59 %
Total Product Sales 8,589 6,828 1,761 26 % 23,420 21,224 2,196 10 %
Barrier Rentals 625 540 85 16 % 1,787 1,188 599 50 %
Royalty Income 427 465 (38 ) (8 )% 1,162 1,193 (31 ) (3 )%
Shipping and Installation Revenue 3,568 1,711 1,857 109 % 7,880 4,897 2,983 61 %
Total Service Revenue 4,620 2,716 1,904 70 % 10,829 7,278 3,551 49 %
Total Revenue $ 13,209 $ 9,544 $ 3,665 38 % $ 34,249 $ 28,502 $ 5,747 20 % Warranties The Company's products are typically sold pursuant to an implicit
warranty as to merchantability only. Warranty claims are reviewed and resolved on a case by case method. Although the
Company does incur costs for these types of expense, historically the amount of expense is minimal. Use of Estimates 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Segment Reporting 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Reclassifications of Certain Items Included within Comparable
Prior Year Periods and Previous Current Year Interim Periods Certain minor reclassifications have been made to prior year balances
to conform to current year presentation, including separation of current and non-current portion of deferred revenue and deferred
buy-back lease obligation. </t>
  </si>
  <si>
    <t>NET INCOME PER SHARE</t>
  </si>
  <si>
    <t>Earnings Per Share [Abstract]</t>
  </si>
  <si>
    <t xml:space="preserve">Basic earnings per common share exclude all common stock equivalents,
primarily restricted stock awards, and is computed using the weighted average number of common shares outstanding during the period.
The diluted earnings per common share calculation reflects the potential dilutive effect of securities that could share in earnings
of the Company. As of September 30, 2019, there are no outstanding stock options. For periods prior to September 30, 2019
outstanding options were excluded from the diluted earnings per share calculation when they would have an anti-dilutive effect.
Earnings per share are calculated as follows:
Three Months Ended September 30, Nine Months Ended September 30,
2019 2018 2019 2018
Basic income per share
Net income $ 574 $ 520 $ 1,178 $ 790
Weighted average shares outstanding 5,134 5,080 5,134 5,078
Basic income per share $ 0.11 $ 0.10 $ 0.23 $ 0.16
Diluted income per share
Net income $ 574 $ 520 $ 1,178 $ 790
Weighted average shares outstanding 5,134 5,080 5,134 5,078
Dilutive effect of stock options and restricted stock 4 19 4 20
Total weighted average shares outstanding 5,138 5,099 5,138 5,098
Diluted income per share $ 0.11 $ 0.10 $ 0.23 $ 0.15 </t>
  </si>
  <si>
    <t>NOTES PAYABLE</t>
  </si>
  <si>
    <t>Notes Payable [Abstract]</t>
  </si>
  <si>
    <t>The Company has a mortgage note payable to Summit Community Bank
(the “Bank”), with a balance of $590 as of September 30, 2019. The note has a maturity date of September 20, 2021
and a fixed interest rate of 3.99% annually with monthly payments of $26 and is secured by principally all of the assets of the
Company. Under the terms of the note, the Bank will permit chattel mortgages on purchased equipment not to exceed $250 for
any one individual loan so long as the Company is not in default. The Company has a mortgage note payable to the Bank for the the purchase
of the Columbia, South Carolina facility. Such loan is evidenced by a promissory note dated July 19, 2016. The note provides for
a 15 year term, a fixed annual interest rate of 5.29%, monthly fixed payments of $11 and a security interest in favor of the Bank
in respect to the land, building and fixtures purchased with the proceeds of the loan. The balance of the loan at September 30,
2019 was $1,120. The Company additionally has 13 smaller installment loans with annual
interest rates between 2.94% and 5.75%, maturing between 2020 and 2024, with varying balances totaling $1,287. Under the loan covenants with the Bank, the Company is limited to
annual capital expenditures of $3,500. The Company is in compliance with all covenants pursuant to the loan agreements as
of September 30, 2019. In addition to the notes payable discussed above, the Company had
a $4,000 line-of-credit with the Bank that had a balance of $1,500 at September 30, 2019 used to fund the construction of the North
Carolina expansion, which was paid in full and converted to long-term debt when the Company closed the financing on October 11,
2019. Also, on October 11, 2019 the Company received a Commitment Letter from the Bank to provide a line-of-credit in the amount
of $4,000 and is expecting to complete the renewal by the end of 2019.</t>
  </si>
  <si>
    <t>STOCK COMPENSATION</t>
  </si>
  <si>
    <t>Compensation Related Costs [Abstract]</t>
  </si>
  <si>
    <t>The fair value of restricted stock awards is estimated to be the
market price of the Company's common stock at the close of the date of grant. Restricted stock activity during the nine months
ended September 30, 2019 is as follows:
Number of Shares Weighted Average Grant Date Fair Value per Share
Balance, December 31, 2018 69,500 $ 5.19
Granted 2,000 7.43
Vested (21,667 ) (5.63 )
Forfeited — —
Non-vested, end of period 49,833 $ 5.15 Awards are amortized to expense ratably, on an annual basis, over
a three year vesting term, except one grant in January 2019 for 2,000 shares of restricted stock, and one grant in January 2018
for 2,500 shares of restricted stock, which both vested upon grant. There was stock compensation expense of approximately $223
for the nine months ended September 30, 2019 and $256 for the nine months ended September 30, 2018. The total unrecognized compensation
cost as of September 30, 2019 related to the non-vested restricted stock is approximately $64.</t>
  </si>
  <si>
    <t>SUBSEQUENT EVENTS</t>
  </si>
  <si>
    <t>Subsequent Events [Abstract]</t>
  </si>
  <si>
    <t xml:space="preserve">On October 11, 2019, the Company closed on the financing of the North
Carolina expansion project with a $2,228 promissory note with the Bank. The loan is collateralized by a first lien position on
the North Carolina property, building, and assets. The interest rate is fixed at 3.64% per annum, with principal and interest payments
payable monthly over 120 months in the amount of $22. The loan matures on October 10, 2029. Under the loan covenants with the Bank,
the Company is limited to annual capital expenditures of $3,500. </t>
  </si>
  <si>
    <t>INTERIM FINANCIAL REPORTING (Policies)</t>
  </si>
  <si>
    <t>Basis of Presentation</t>
  </si>
  <si>
    <t>The accompanying unaudited condensed consolidated financial statements
were prepared in accordance with accounting principles generally accepted in the United States of America (GAAP) for interim financial
information, and with the instructions to Form 10-Q and Article 10 and Regulation S-X. Accordingly, we have condensed or omitted
certain information and footnote disclosures that are included in our annual financial statements. These condensed consolidated
financial statements should be read in conjunction with the audited consolidated financial statements, summary of significant accounting
policies, and the related notes included in our Annual Report on Form 10-K for the year ended December 31, 2018. The
condensed consolidated December 31, 2018 balance sheet was derived from the audited financial statements included in the Form
10-K. Dollar amounts in the footnotes are stated in thousands, except for per share data. In the opinion of management, these condensed consolidated financial
statements reflect all adjustments (which consist of normal, recurring adjustments) necessary for a fair presentation of the financial
position and results of operations and cash flows for the periods presented. The results disclosed in the condensed consolidated
statements of operations are not necessarily indicative of the results to be expected in any future periods.</t>
  </si>
  <si>
    <t>Recent Accounting Pronouncements</t>
  </si>
  <si>
    <t>Fair Value Measurement. In August 2018, the FASB issued ASU No. 2018-13,
“Fair Value (“FV”) Measurement (Topic 820).” Among other modifications, the standard removes the requirements
to disclose: (i) the amount of and reasons for transfers between Level 1 and Level 2 of the FV hierarchy; (ii) the policy for timing
transfers between levels; and (iii) the valuation process for Level 3 FV measurements. The standard will require public entities
to disclose: (a) the changes in unrealized gains and losses for the period included in other comprehensive income for recurring
Level 3 FV measurements held at the end of the reporting period; and (b) the range and weighted average of significant unobservable
inputs used to develop Level 3 fair value measurements. For certain unobservable inputs, an entity may disclose other quantitative
information in lieu of the weighted average if the entity determines that other quantitative information would be a more reasonable
and rational method to reflect the distribution of unobservable inputs used to develop Level 3 FV measurements. The additional
disclosure requirements should be applied prospectively for the most recent interim or annual period presented in the fiscal year
of adoption. All other amendments should be applied retrospectively to all periods presented. The amendments in this standard are
effective for fiscal years ending after December 15, 2019. Early adoption is permitted, and an entity may adopt the removed or
modified disclosures and delay the adoption of new disclosures until the effective date. We have not completed our assessment of
the standard but we do not expect the adoption to have a material impact on the Company's consolidated financial position, results
of operations and cash flows.</t>
  </si>
  <si>
    <t>Recently Adopted Accounting Pronouncements</t>
  </si>
  <si>
    <t>Leases. In 2016, the Financial Accounting Standards Board (“FASB”)
issued Accounting Standards Update (“ASU”) No. 2016-02, “Leases (Topic 842).” Topic 842 establishes a new
lease accounting model for leases. The most significant changes include the clarification of the definition of a lease, the requirement
for lessees to recognize for all leases a right-of-use asset and a lease liability in the consolidated balance sheet, and additional
quantitative and qualitative disclosures which are designed to give financial statement users information on the amount, timing,
and uncertainty of cash flows arising from leases. Expenses are recognized in the consolidated statement of income in a manner
similar to current accounting guidance. Lessor accounting under the new standard is substantially unchanged. We adopted this standard,
and all related amendments thereto, effective January 1, 2019, using the transition approach, which applies the provisions of the
new guidance at the effective date without adjusting the comparative periods presented. We have elected the package of practical
expedients permitted under the transition guidance within the new standard, which among other things, allows us to carry forward
the historical accounting relating to lease identification and classification for existing leases upon adoption. We have made an
accounting policy election to keep leases with an initial term of 12 months or less off the consolidated balance sheet. We have
finalized our evaluation of the impacts that the adoption of this accounting guidance on the consolidated financial statements
and have approximately $400 of right-of-use assets, included in property and equipment, and liabilities recognized in our consolidated
balance sheet, amortized over the expected lives of the leases upon adoption. Comprehensive Income. In February 2018, the FASB issued ASU No. 2018-02,
“Income Statement-Reporting Comprehensive Income (Topic 220).” This standard provides an option to reclassify stranded
tax effects within accumulated other comprehensive income (loss) (“AOCI”) to retained earnings due to the U.S. federal
corporate income tax rate change in the Tax Cuts and Jobs Act of 2017. This standard was effective for interim and annual reporting
periods beginning after December 15, 2018. We did not exercise the option to make this reclassification.</t>
  </si>
  <si>
    <t>Revenue Recognition</t>
  </si>
  <si>
    <t>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is recognized over time as the Company's performance
creates or enhances customer 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updated in subsequent reporting periods. Revenue recognition
also includes an amount related to a contract asset or contract liability. If the recognized revenue is greater than the amount
billed to the customer, a contract asset is recorded in 'Accounts receivabl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or letters of credit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s they have gained control of the product. Accounts Receivable and Contract Balances The timing of when we bill our customers is generally dependent upon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densed Consolidated Balance Sheets as "Accounts receivable - unbilled".
Projects with performance obligations recognized over time that have cumulative billings in excess of costs and estimated earnings
recognized to date, are reported on our Condensed Consolidated Balance Sheets as "Customer deposits" (i.e. contract liabilities). Any uncollected billed amounts for our performance obligations recognized
over time, including contract retentions, are recorded within accounts receivable. At September 30, 2019 and December 31, 2018,
accounts receivable included contract retentions of approximately $1,833 and $1,704, respectively. Our billed and unbilled revenue may be exposed to potential credit
risk if our customers should encounter financial difficulties, and we maintain reserves for specifically-identified potential uncollectible
receivables. At September 30, 2019 and December 31, 2018, our allowances for doubtful accounts were $329 and $214, respectively. Sale to Customer with a Buy-Back Guarantee The Company entered into a buy-back agreement with one specific customer.
Under this agreement, the Company guaranteed to buy-back product at a predetermined price at the end of the long-term project,
subject to the condition of the product. Although the Company receives payment in full as the product is produced, GAAP requires
these transactions to be accounted for as operating leases. The amount of sale proceeds equal to the buy-back obligation, included
in "Deferred buy-back lease obligation" in the liabilities section of the consolidated balance sheet, is deferred until
the buy-back is exercised or expired. The remaining sale proceeds are deferred in the same account and recognized on a straight-line
basis over the usage period, such usage period commencing on delivery to the job-site and ending at the time the buy-back is exercised
or expired. The Company capitalizes the cost of the product on the consolidated balance sheet shown in "Deferred buy-back lease
asset, net", and depreciates the value, less residual value, to cost of leasing revenue in "Cost of goods sold" over
the estimated useful life of the asset. In the case the customer does not exercise the buy-back option and
retains ownership of the product at the end of the usage period, the guarantee buyback liability and any deferred revenue balances
related to the product are settled to revenue, and the net book value of the asset is expensed to cost of leasing revenue. If the
customer exercises the buy-back guarantee option, the Company purchases the product back in the amount equal to the buyback guarantee,
we settle any remaining deferred balances, in excess of the buy-back payment, to leasing revenue, and we reclassify the net book
value of the product on the consolidated balance sheet to "Inventories" or "Property and equipment, net" depending
on the intended use at the time. The revenue is being recognized in accordance with Topic 840, Leases Barrier Rentals - Leasing Fees Leasing fees are paid by customers at the beginning of the lease
period and are recorded as deferred revenue. The deferred revenue is then recognized each month as lease income for the duration
of the lease, in accordance with Topic 840, Leases Royalty Income The Company licenses certain products to other precast companies
to manufacture the Company's products to engineering specifications under the licensing agreements. The agreements are typically
for five year terms and require royalty payments from 4% to 6% of total sales of licensed products, which are paid on a monthly
basis.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Revenue by Type Three Months Ended September 30 Nine Months Ended September 30
2019 2018 Change % Change 2019 2018 Change % Change
Soundwall Sales $ 1,736 $ 2,334 $ (598 ) (26 )% $ 5,790 $ 7,339 $ (1,549 ) (21 )%
Architectural Panel Sales 593 41 552 1,346 % 1,018 498 520 104 %
SlenderWall Sales 816 1,637 (821 ) (50 )% 3,551 4,203 (652 ) (16 )%
Miscellaneous Wall Sales 474 87 387 445 % 1,243 846 397 47 %
Barrier Sales 1,921 1,749 172 10 % 5,329 5,624 (295 ) (5 )%
Easi-Set and Easi-Span Building Sales 2,468 496 1,972 398 % 4,837 1,557 3,208 211 %
Utility Sales 471 429 42 10 % 1,228 890 338 38 %
Miscellaneous Sales 110 55 55 100 % 424 267 157 59 %
Total Product Sales 8,589 6,828 1,761 26 % 23,420 21,224 2,196 10 %
Barrier Rentals 625 540 85 16 % 1,787 1,188 599 50 %
Royalty Income 427 465 (38 ) (8 )% 1,162 1,193 (31 ) (3 )%
Shipping and Installation Revenue 3,568 1,711 1,857 109 % 7,880 4,897 2,983 61 %
Total Service Revenue 4,620 2,716 1,904 70 % 10,829 7,278 3,551 49 %
Total Revenue $ 13,209 $ 9,544 $ 3,665 38 % $ 34,249 $ 28,502 $ 5,747 20 %</t>
  </si>
  <si>
    <t>Warranties</t>
  </si>
  <si>
    <t>The Company's products are typically sold pursuant to an implicit
warranty as to merchantability only. Warranty claims are reviewed and resolved on a case by case method. Although the
Company does incur costs for these types of expense, historically the amount of expense is minimal.</t>
  </si>
  <si>
    <t>Use of Estimates</t>
  </si>
  <si>
    <t xml:space="preserve">The preparation of the condensed consolidated financial statements
in conformity with GAAP requires management to make estimates and assumptions that affect the reported amounts of assets and liabilities
at the date of the condensed consolidated financial statements and the reported amounts of revenues and expenses during the reporting
period. Actual results could differ from those estimates. </t>
  </si>
  <si>
    <t>Segment Reporting</t>
  </si>
  <si>
    <t>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t>
  </si>
  <si>
    <t>Reclassifications of Certain Items Included within Comparable Prior Year Periods and Previous Current Year Interim Periods</t>
  </si>
  <si>
    <t>Certain minor reclassifications have been made to prior year balances
to conform to current year presentation, including separation of current and non-current portion of deferred revenue and deferred
buy-back lease obligation.</t>
  </si>
  <si>
    <t>INTERIM FINANCIAL REPORTING (Tables)</t>
  </si>
  <si>
    <t>Disaggregation of revenue</t>
  </si>
  <si>
    <t>Revenue by Type Three Months Ended September 30 Nine Months Ended September 30
2019 2018 Change % Change 2019 2018 Change % Change
Soundwall Sales $ 1,736 $ 2,334 $ (598 ) (26 )% $ 5,790 $ 7,339 $ (1,549 ) (21 )%
Architectural Panel Sales 593 41 552 1,346 % 1,018 498 520 104 %
SlenderWall Sales 816 1,637 (821 ) (50 )% 3,551 4,203 (652 ) (16 )%
Miscellaneous Wall Sales 474 87 387 445 % 1,243 846 397 47 %
Barrier Sales 1,921 1,749 172 10 % 5,329 5,624 (295 ) (5 )%
Easi-Set and Easi-Span Building Sales 2,468 496 1,972 398 % 4,837 1,557 3,208 211 %
Utility Sales 471 429 42 10 % 1,228 890 338 38 %
Miscellaneous Sales 110 55 55 100 % 424 267 157 59 %
Total Product Sales 8,589 6,828 1,761 26 % 23,420 21,224 2,196 10 %
Barrier Rentals 625 540 85 16 % 1,787 1,188 599 50 %
Royalty Income 427 465 (38 ) (8 )% 1,162 1,193 (31 ) (3 )%
Shipping and Installation Revenue 3,568 1,711 1,857 109 % 7,880 4,897 2,983 61 %
Total Service Revenue 4,620 2,716 1,904 70 % 10,829 7,278 3,551 49 %
Total Revenue $ 13,209 $ 9,544 $ 3,665 38 % $ 34,249 $ 28,502 $ 5,747 20 %</t>
  </si>
  <si>
    <t>NET INCOME (LOSS) PER SHARE (Tables)</t>
  </si>
  <si>
    <t>Schedule of earnings per share</t>
  </si>
  <si>
    <t xml:space="preserve">Three Months Ended September 30, Nine Months Ended September 30,
2019 2018 2019 2018
Basic income per share
Net income $ 574 $ 520 $ 1,178 $ 790
Weighted average shares outstanding 5,134 5,080 5,134 5,078
Basic income per share $ 0.11 $ 0.10 $ 0.23 $ 0.16
Diluted income per share
Net income $ 574 $ 520 $ 1,178 $ 790
Weighted average shares outstanding 5,134 5,080 5,134 5,078
Dilutive effect of stock options and restricted stock 4 19 4 20
Total weighted average shares outstanding 5,138 5,099 5,138 5,098
Diluted income per share $ 0.11 $ 0.10 $ 0.23 $ 0.15 </t>
  </si>
  <si>
    <t>STOCK COMPENSATION (Tables)</t>
  </si>
  <si>
    <t>Schedule of restricted stock award activity</t>
  </si>
  <si>
    <t xml:space="preserve">Number of Shares Weighted Average Grant Date Fair Value per Share
Balance, December 31, 2018 69,500 $ 5.19
Granted 2,000 7.43
Vested (21,667 ) (5.63 )
Forfeited — —
Non-vested, end of period 49,833 $ 5.15 </t>
  </si>
  <si>
    <t>INTERIM FINANCIAL REPORTING (Details) - USD ($) $ in Thousands</t>
  </si>
  <si>
    <t>Total revenues</t>
  </si>
  <si>
    <t>Change</t>
  </si>
  <si>
    <t>Percent of change</t>
  </si>
  <si>
    <t>38.00%</t>
  </si>
  <si>
    <t>20.00%</t>
  </si>
  <si>
    <t>26.00%</t>
  </si>
  <si>
    <t>10.00%</t>
  </si>
  <si>
    <t>Product sales | Soundwall sales</t>
  </si>
  <si>
    <t>(26.00%)</t>
  </si>
  <si>
    <t>(21.00%)</t>
  </si>
  <si>
    <t>Product sales | Architectural panel sales</t>
  </si>
  <si>
    <t>1346.00%</t>
  </si>
  <si>
    <t>104.00%</t>
  </si>
  <si>
    <t>Product sales | SlenderWall sales</t>
  </si>
  <si>
    <t>(50.00%)</t>
  </si>
  <si>
    <t>(16.00%)</t>
  </si>
  <si>
    <t>Product sales | Miscellaneous wall sales</t>
  </si>
  <si>
    <t>445.00%</t>
  </si>
  <si>
    <t>47.00%</t>
  </si>
  <si>
    <t>Product sales | Barrier sales</t>
  </si>
  <si>
    <t>(5.00%)</t>
  </si>
  <si>
    <t>Product sales | Easi-Set and Easi-Span building sales</t>
  </si>
  <si>
    <t>398.00%</t>
  </si>
  <si>
    <t>211.00%</t>
  </si>
  <si>
    <t>Product sales | Utility and farm product sales</t>
  </si>
  <si>
    <t>Product sales | Miscellaneous sales</t>
  </si>
  <si>
    <t>100.00%</t>
  </si>
  <si>
    <t>59.00%</t>
  </si>
  <si>
    <t>Service revenue</t>
  </si>
  <si>
    <t>70.00%</t>
  </si>
  <si>
    <t>49.00%</t>
  </si>
  <si>
    <t>Service revenue | Barrier rentals</t>
  </si>
  <si>
    <t>16.00%</t>
  </si>
  <si>
    <t>50.00%</t>
  </si>
  <si>
    <t>Service revenue | Royalty income</t>
  </si>
  <si>
    <t>(8.00%)</t>
  </si>
  <si>
    <t>(3.00%)</t>
  </si>
  <si>
    <t>Service revenue | Shipping and installation revenue</t>
  </si>
  <si>
    <t>109.00%</t>
  </si>
  <si>
    <t>61.00%</t>
  </si>
  <si>
    <t>INTERIM FINANCIAL REPORTING (Details Narrative) - USD ($) $ in Thousands</t>
  </si>
  <si>
    <t>Contract retentions</t>
  </si>
  <si>
    <t>Allowances for doubtful accounts</t>
  </si>
  <si>
    <t>NET INCOME (LOSS) PER SHARE (Details) - USD ($) $ / shares in Units, $ in Thousands</t>
  </si>
  <si>
    <t>Basic income (loss) per share</t>
  </si>
  <si>
    <t>Weighted average shares outstanding (in thousands)</t>
  </si>
  <si>
    <t>Basic income per share</t>
  </si>
  <si>
    <t>Diluted income (loss) per share</t>
  </si>
  <si>
    <t>Dilutive effect of stock options and restricted stock (in thousands)</t>
  </si>
  <si>
    <t>Total weighted average shares outstanding (in thousands)</t>
  </si>
  <si>
    <t>Diluted income per share</t>
  </si>
  <si>
    <t>NOTES PAYABLE (Details Narrative) $ in Thousands</t>
  </si>
  <si>
    <t>Sep. 30, 2019USD ($)</t>
  </si>
  <si>
    <t>Other notes payable</t>
  </si>
  <si>
    <t>Summit Community Bank 1</t>
  </si>
  <si>
    <t>Mortgage note payable</t>
  </si>
  <si>
    <t>Summit Community Bank 2</t>
  </si>
  <si>
    <t>STOCK COMPENSATION (Details) - Restricted Stock Awards</t>
  </si>
  <si>
    <t>Sep. 30, 2019$ / sharesshares</t>
  </si>
  <si>
    <t>Non-vested, Number of Shares</t>
  </si>
  <si>
    <t>Non-vested, beginning of period | shares</t>
  </si>
  <si>
    <t>Granted | shares</t>
  </si>
  <si>
    <t>Vested | shares</t>
  </si>
  <si>
    <t>Forfeited | shares</t>
  </si>
  <si>
    <t>Non-vested, end of period | shares</t>
  </si>
  <si>
    <t>Non-vested, Weighted Average Grant Date Fair Value</t>
  </si>
  <si>
    <t>Non-vested, beginning of period | $ / shares</t>
  </si>
  <si>
    <t>Granted | $ / shares</t>
  </si>
  <si>
    <t>Vested | $ / shares</t>
  </si>
  <si>
    <t>Forfeited | $ / shares</t>
  </si>
  <si>
    <t>Non-vested, ending of period | $ / shares</t>
  </si>
  <si>
    <t>STOCK COMPENSATION (Details Narrative) - USD ($) $ in Thousands</t>
  </si>
  <si>
    <t>Jun. 30, 2019</t>
  </si>
  <si>
    <t>Mar. 31, 2019</t>
  </si>
  <si>
    <t>Jun. 30, 2018</t>
  </si>
  <si>
    <t>Mar. 31, 2018</t>
  </si>
  <si>
    <t>Unrecognized compensation cost related to non-vested restricted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B16" s="4" t="s">
        <v>8</v>
      </c>
    </row>
    <row r="17" spans="1:3">
      <c r="A17" s="4" t="s">
        <v>29</v>
      </c>
      <c r="C17" s="5" t="n">
        <v>51344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76</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176</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179</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3</v>
      </c>
      <c r="B1" s="2" t="s">
        <v>1</v>
      </c>
    </row>
    <row r="2" spans="1:2">
      <c r="B2" s="2" t="s">
        <v>2</v>
      </c>
    </row>
    <row r="3" spans="1:2">
      <c r="A3" s="3" t="s">
        <v>185</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216</v>
      </c>
      <c r="B1" s="2" t="s">
        <v>86</v>
      </c>
      <c r="D1" s="2" t="s">
        <v>1</v>
      </c>
    </row>
    <row r="2" spans="1:5">
      <c r="B2" s="2" t="s">
        <v>2</v>
      </c>
      <c r="C2" s="2" t="s">
        <v>87</v>
      </c>
      <c r="D2" s="2" t="s">
        <v>2</v>
      </c>
      <c r="E2" s="2" t="s">
        <v>87</v>
      </c>
    </row>
    <row r="3" spans="1:5">
      <c r="A3" s="4" t="s">
        <v>217</v>
      </c>
      <c r="B3" s="6" t="n">
        <v>13209</v>
      </c>
      <c r="C3" s="6" t="n">
        <v>9544</v>
      </c>
      <c r="D3" s="6" t="n">
        <v>34249</v>
      </c>
      <c r="E3" s="6" t="n">
        <v>28502</v>
      </c>
    </row>
    <row r="4" spans="1:5">
      <c r="A4" s="4" t="s">
        <v>218</v>
      </c>
      <c r="B4" s="6" t="n">
        <v>3665</v>
      </c>
      <c r="D4" s="6" t="n">
        <v>5747</v>
      </c>
    </row>
    <row r="5" spans="1:5">
      <c r="A5" s="4" t="s">
        <v>219</v>
      </c>
      <c r="B5" s="4" t="s">
        <v>220</v>
      </c>
      <c r="D5" s="4" t="s">
        <v>221</v>
      </c>
    </row>
    <row r="6" spans="1:5">
      <c r="A6" s="4" t="s">
        <v>114</v>
      </c>
    </row>
    <row r="7" spans="1:5">
      <c r="A7" s="4" t="s">
        <v>217</v>
      </c>
      <c r="B7" s="6" t="n">
        <v>8589</v>
      </c>
      <c r="C7" s="5" t="n">
        <v>6828</v>
      </c>
      <c r="D7" s="6" t="n">
        <v>23420</v>
      </c>
      <c r="E7" s="5" t="n">
        <v>21224</v>
      </c>
    </row>
    <row r="8" spans="1:5">
      <c r="A8" s="4" t="s">
        <v>218</v>
      </c>
      <c r="B8" s="6" t="n">
        <v>1761</v>
      </c>
      <c r="D8" s="6" t="n">
        <v>2196</v>
      </c>
    </row>
    <row r="9" spans="1:5">
      <c r="A9" s="4" t="s">
        <v>219</v>
      </c>
      <c r="B9" s="4" t="s">
        <v>222</v>
      </c>
      <c r="D9" s="4" t="s">
        <v>223</v>
      </c>
    </row>
    <row r="10" spans="1:5">
      <c r="A10" s="4" t="s">
        <v>224</v>
      </c>
    </row>
    <row r="11" spans="1:5">
      <c r="A11" s="4" t="s">
        <v>217</v>
      </c>
      <c r="B11" s="6" t="n">
        <v>1736</v>
      </c>
      <c r="C11" s="5" t="n">
        <v>2334</v>
      </c>
      <c r="D11" s="6" t="n">
        <v>5790</v>
      </c>
      <c r="E11" s="5" t="n">
        <v>7339</v>
      </c>
    </row>
    <row r="12" spans="1:5">
      <c r="A12" s="4" t="s">
        <v>218</v>
      </c>
      <c r="B12" s="6" t="n">
        <v>-598</v>
      </c>
      <c r="D12" s="6" t="n">
        <v>-1549</v>
      </c>
    </row>
    <row r="13" spans="1:5">
      <c r="A13" s="4" t="s">
        <v>219</v>
      </c>
      <c r="B13" s="4" t="s">
        <v>225</v>
      </c>
      <c r="D13" s="4" t="s">
        <v>226</v>
      </c>
    </row>
    <row r="14" spans="1:5">
      <c r="A14" s="4" t="s">
        <v>227</v>
      </c>
    </row>
    <row r="15" spans="1:5">
      <c r="A15" s="4" t="s">
        <v>217</v>
      </c>
      <c r="B15" s="6" t="n">
        <v>593</v>
      </c>
      <c r="C15" s="5" t="n">
        <v>41</v>
      </c>
      <c r="D15" s="6" t="n">
        <v>1018</v>
      </c>
      <c r="E15" s="5" t="n">
        <v>498</v>
      </c>
    </row>
    <row r="16" spans="1:5">
      <c r="A16" s="4" t="s">
        <v>218</v>
      </c>
      <c r="B16" s="6" t="n">
        <v>552</v>
      </c>
      <c r="D16" s="6" t="n">
        <v>520</v>
      </c>
    </row>
    <row r="17" spans="1:5">
      <c r="A17" s="4" t="s">
        <v>219</v>
      </c>
      <c r="B17" s="4" t="s">
        <v>228</v>
      </c>
      <c r="D17" s="4" t="s">
        <v>229</v>
      </c>
    </row>
    <row r="18" spans="1:5">
      <c r="A18" s="4" t="s">
        <v>230</v>
      </c>
    </row>
    <row r="19" spans="1:5">
      <c r="A19" s="4" t="s">
        <v>217</v>
      </c>
      <c r="B19" s="6" t="n">
        <v>816</v>
      </c>
      <c r="C19" s="5" t="n">
        <v>1637</v>
      </c>
      <c r="D19" s="6" t="n">
        <v>3551</v>
      </c>
      <c r="E19" s="5" t="n">
        <v>4203</v>
      </c>
    </row>
    <row r="20" spans="1:5">
      <c r="A20" s="4" t="s">
        <v>218</v>
      </c>
      <c r="B20" s="6" t="n">
        <v>-821</v>
      </c>
      <c r="D20" s="6" t="n">
        <v>-652</v>
      </c>
    </row>
    <row r="21" spans="1:5">
      <c r="A21" s="4" t="s">
        <v>219</v>
      </c>
      <c r="B21" s="4" t="s">
        <v>231</v>
      </c>
      <c r="D21" s="4" t="s">
        <v>232</v>
      </c>
    </row>
    <row r="22" spans="1:5">
      <c r="A22" s="4" t="s">
        <v>233</v>
      </c>
    </row>
    <row r="23" spans="1:5">
      <c r="A23" s="4" t="s">
        <v>217</v>
      </c>
      <c r="B23" s="6" t="n">
        <v>474</v>
      </c>
      <c r="C23" s="5" t="n">
        <v>87</v>
      </c>
      <c r="D23" s="6" t="n">
        <v>1243</v>
      </c>
      <c r="E23" s="5" t="n">
        <v>846</v>
      </c>
    </row>
    <row r="24" spans="1:5">
      <c r="A24" s="4" t="s">
        <v>218</v>
      </c>
      <c r="B24" s="6" t="n">
        <v>387</v>
      </c>
      <c r="D24" s="6" t="n">
        <v>397</v>
      </c>
    </row>
    <row r="25" spans="1:5">
      <c r="A25" s="4" t="s">
        <v>219</v>
      </c>
      <c r="B25" s="4" t="s">
        <v>234</v>
      </c>
      <c r="D25" s="4" t="s">
        <v>235</v>
      </c>
    </row>
    <row r="26" spans="1:5">
      <c r="A26" s="4" t="s">
        <v>236</v>
      </c>
    </row>
    <row r="27" spans="1:5">
      <c r="A27" s="4" t="s">
        <v>217</v>
      </c>
      <c r="B27" s="6" t="n">
        <v>1921</v>
      </c>
      <c r="C27" s="5" t="n">
        <v>1749</v>
      </c>
      <c r="D27" s="6" t="n">
        <v>5329</v>
      </c>
      <c r="E27" s="5" t="n">
        <v>5624</v>
      </c>
    </row>
    <row r="28" spans="1:5">
      <c r="A28" s="4" t="s">
        <v>218</v>
      </c>
      <c r="B28" s="6" t="n">
        <v>172</v>
      </c>
      <c r="D28" s="6" t="n">
        <v>-295</v>
      </c>
    </row>
    <row r="29" spans="1:5">
      <c r="A29" s="4" t="s">
        <v>219</v>
      </c>
      <c r="B29" s="4" t="s">
        <v>223</v>
      </c>
      <c r="D29" s="4" t="s">
        <v>237</v>
      </c>
    </row>
    <row r="30" spans="1:5">
      <c r="A30" s="4" t="s">
        <v>238</v>
      </c>
    </row>
    <row r="31" spans="1:5">
      <c r="A31" s="4" t="s">
        <v>217</v>
      </c>
      <c r="B31" s="6" t="n">
        <v>2468</v>
      </c>
      <c r="C31" s="5" t="n">
        <v>496</v>
      </c>
      <c r="D31" s="6" t="n">
        <v>4837</v>
      </c>
      <c r="E31" s="5" t="n">
        <v>1557</v>
      </c>
    </row>
    <row r="32" spans="1:5">
      <c r="A32" s="4" t="s">
        <v>218</v>
      </c>
      <c r="B32" s="6" t="n">
        <v>1972</v>
      </c>
      <c r="D32" s="6" t="n">
        <v>3208</v>
      </c>
    </row>
    <row r="33" spans="1:5">
      <c r="A33" s="4" t="s">
        <v>219</v>
      </c>
      <c r="B33" s="4" t="s">
        <v>239</v>
      </c>
      <c r="D33" s="4" t="s">
        <v>240</v>
      </c>
    </row>
    <row r="34" spans="1:5">
      <c r="A34" s="4" t="s">
        <v>241</v>
      </c>
    </row>
    <row r="35" spans="1:5">
      <c r="A35" s="4" t="s">
        <v>217</v>
      </c>
      <c r="B35" s="6" t="n">
        <v>471</v>
      </c>
      <c r="C35" s="5" t="n">
        <v>429</v>
      </c>
      <c r="D35" s="6" t="n">
        <v>1228</v>
      </c>
      <c r="E35" s="5" t="n">
        <v>890</v>
      </c>
    </row>
    <row r="36" spans="1:5">
      <c r="A36" s="4" t="s">
        <v>218</v>
      </c>
      <c r="B36" s="6" t="n">
        <v>42</v>
      </c>
      <c r="D36" s="6" t="n">
        <v>338</v>
      </c>
    </row>
    <row r="37" spans="1:5">
      <c r="A37" s="4" t="s">
        <v>219</v>
      </c>
      <c r="B37" s="4" t="s">
        <v>223</v>
      </c>
      <c r="D37" s="4" t="s">
        <v>220</v>
      </c>
    </row>
    <row r="38" spans="1:5">
      <c r="A38" s="4" t="s">
        <v>242</v>
      </c>
    </row>
    <row r="39" spans="1:5">
      <c r="A39" s="4" t="s">
        <v>217</v>
      </c>
      <c r="B39" s="6" t="n">
        <v>110</v>
      </c>
      <c r="C39" s="5" t="n">
        <v>55</v>
      </c>
      <c r="D39" s="6" t="n">
        <v>424</v>
      </c>
      <c r="E39" s="5" t="n">
        <v>267</v>
      </c>
    </row>
    <row r="40" spans="1:5">
      <c r="A40" s="4" t="s">
        <v>218</v>
      </c>
      <c r="B40" s="6" t="n">
        <v>55</v>
      </c>
      <c r="D40" s="6" t="n">
        <v>157</v>
      </c>
    </row>
    <row r="41" spans="1:5">
      <c r="A41" s="4" t="s">
        <v>219</v>
      </c>
      <c r="B41" s="4" t="s">
        <v>243</v>
      </c>
      <c r="D41" s="4" t="s">
        <v>244</v>
      </c>
    </row>
    <row r="42" spans="1:5">
      <c r="A42" s="4" t="s">
        <v>245</v>
      </c>
    </row>
    <row r="43" spans="1:5">
      <c r="A43" s="4" t="s">
        <v>217</v>
      </c>
      <c r="B43" s="6" t="n">
        <v>4620</v>
      </c>
      <c r="C43" s="5" t="n">
        <v>2716</v>
      </c>
      <c r="D43" s="6" t="n">
        <v>10829</v>
      </c>
      <c r="E43" s="5" t="n">
        <v>7278</v>
      </c>
    </row>
    <row r="44" spans="1:5">
      <c r="A44" s="4" t="s">
        <v>218</v>
      </c>
      <c r="B44" s="6" t="n">
        <v>1904</v>
      </c>
      <c r="D44" s="6" t="n">
        <v>3551</v>
      </c>
    </row>
    <row r="45" spans="1:5">
      <c r="A45" s="4" t="s">
        <v>219</v>
      </c>
      <c r="B45" s="4" t="s">
        <v>246</v>
      </c>
      <c r="D45" s="4" t="s">
        <v>247</v>
      </c>
    </row>
    <row r="46" spans="1:5">
      <c r="A46" s="4" t="s">
        <v>248</v>
      </c>
    </row>
    <row r="47" spans="1:5">
      <c r="A47" s="4" t="s">
        <v>217</v>
      </c>
      <c r="B47" s="6" t="n">
        <v>625</v>
      </c>
      <c r="C47" s="5" t="n">
        <v>540</v>
      </c>
      <c r="D47" s="6" t="n">
        <v>1787</v>
      </c>
      <c r="E47" s="5" t="n">
        <v>1188</v>
      </c>
    </row>
    <row r="48" spans="1:5">
      <c r="A48" s="4" t="s">
        <v>218</v>
      </c>
      <c r="B48" s="6" t="n">
        <v>85</v>
      </c>
      <c r="D48" s="6" t="n">
        <v>599</v>
      </c>
    </row>
    <row r="49" spans="1:5">
      <c r="A49" s="4" t="s">
        <v>219</v>
      </c>
      <c r="B49" s="4" t="s">
        <v>249</v>
      </c>
      <c r="D49" s="4" t="s">
        <v>250</v>
      </c>
    </row>
    <row r="50" spans="1:5">
      <c r="A50" s="4" t="s">
        <v>251</v>
      </c>
    </row>
    <row r="51" spans="1:5">
      <c r="A51" s="4" t="s">
        <v>217</v>
      </c>
      <c r="B51" s="6" t="n">
        <v>427</v>
      </c>
      <c r="C51" s="5" t="n">
        <v>465</v>
      </c>
      <c r="D51" s="6" t="n">
        <v>1162</v>
      </c>
      <c r="E51" s="5" t="n">
        <v>1193</v>
      </c>
    </row>
    <row r="52" spans="1:5">
      <c r="A52" s="4" t="s">
        <v>218</v>
      </c>
      <c r="B52" s="6" t="n">
        <v>-38</v>
      </c>
      <c r="D52" s="6" t="n">
        <v>-31</v>
      </c>
    </row>
    <row r="53" spans="1:5">
      <c r="A53" s="4" t="s">
        <v>219</v>
      </c>
      <c r="B53" s="4" t="s">
        <v>252</v>
      </c>
      <c r="D53" s="4" t="s">
        <v>253</v>
      </c>
    </row>
    <row r="54" spans="1:5">
      <c r="A54" s="4" t="s">
        <v>254</v>
      </c>
    </row>
    <row r="55" spans="1:5">
      <c r="A55" s="4" t="s">
        <v>217</v>
      </c>
      <c r="B55" s="6" t="n">
        <v>3568</v>
      </c>
      <c r="C55" s="6" t="n">
        <v>1711</v>
      </c>
      <c r="D55" s="6" t="n">
        <v>7880</v>
      </c>
      <c r="E55" s="6" t="n">
        <v>4897</v>
      </c>
    </row>
    <row r="56" spans="1:5">
      <c r="A56" s="4" t="s">
        <v>218</v>
      </c>
      <c r="B56" s="6" t="n">
        <v>1857</v>
      </c>
      <c r="D56" s="6" t="n">
        <v>2983</v>
      </c>
    </row>
    <row r="57" spans="1:5">
      <c r="A57" s="4" t="s">
        <v>219</v>
      </c>
      <c r="B57" s="4" t="s">
        <v>255</v>
      </c>
      <c r="D57" s="4" t="s">
        <v>25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7</v>
      </c>
      <c r="B1" s="2" t="s">
        <v>2</v>
      </c>
      <c r="C1" s="2" t="s">
        <v>31</v>
      </c>
    </row>
    <row r="2" spans="1:3">
      <c r="A2" s="3" t="s">
        <v>176</v>
      </c>
    </row>
    <row r="3" spans="1:3">
      <c r="A3" s="4" t="s">
        <v>258</v>
      </c>
      <c r="B3" s="6" t="n">
        <v>1833</v>
      </c>
      <c r="C3" s="6" t="n">
        <v>1704</v>
      </c>
    </row>
    <row r="4" spans="1:3">
      <c r="A4" s="4" t="s">
        <v>259</v>
      </c>
      <c r="B4" s="6" t="n">
        <v>329</v>
      </c>
      <c r="C4" s="6" t="n">
        <v>2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19</v>
      </c>
      <c r="C3" s="6" t="n">
        <v>1946</v>
      </c>
    </row>
    <row r="4" spans="1:3">
      <c r="A4" s="4" t="s">
        <v>34</v>
      </c>
      <c r="B4" s="5" t="n">
        <v>1170</v>
      </c>
      <c r="C4" s="5" t="n">
        <v>1107</v>
      </c>
    </row>
    <row r="5" spans="1:3">
      <c r="A5" s="3" t="s">
        <v>35</v>
      </c>
    </row>
    <row r="6" spans="1:3">
      <c r="A6" s="4" t="s">
        <v>36</v>
      </c>
      <c r="B6" s="5" t="n">
        <v>12067</v>
      </c>
      <c r="C6" s="5" t="n">
        <v>12281</v>
      </c>
    </row>
    <row r="7" spans="1:3">
      <c r="A7" s="4" t="s">
        <v>37</v>
      </c>
      <c r="B7" s="5" t="n">
        <v>539</v>
      </c>
      <c r="C7" s="5" t="n">
        <v>1313</v>
      </c>
    </row>
    <row r="8" spans="1:3">
      <c r="A8" s="3" t="s">
        <v>38</v>
      </c>
    </row>
    <row r="9" spans="1:3">
      <c r="A9" s="4" t="s">
        <v>39</v>
      </c>
      <c r="B9" s="5" t="n">
        <v>725</v>
      </c>
      <c r="C9" s="5" t="n">
        <v>1005</v>
      </c>
    </row>
    <row r="10" spans="1:3">
      <c r="A10" s="4" t="s">
        <v>40</v>
      </c>
      <c r="B10" s="5" t="n">
        <v>1842</v>
      </c>
      <c r="C10" s="5" t="n">
        <v>2555</v>
      </c>
    </row>
    <row r="11" spans="1:3">
      <c r="A11" s="4" t="s">
        <v>41</v>
      </c>
      <c r="B11" s="5" t="n">
        <v>547</v>
      </c>
      <c r="C11" s="5" t="n">
        <v>480</v>
      </c>
    </row>
    <row r="12" spans="1:3">
      <c r="A12" s="4" t="s">
        <v>42</v>
      </c>
      <c r="B12" s="5" t="n">
        <v>126</v>
      </c>
      <c r="C12" s="5" t="n">
        <v>909</v>
      </c>
    </row>
    <row r="13" spans="1:3">
      <c r="A13" s="4" t="s">
        <v>43</v>
      </c>
      <c r="B13" s="5" t="n">
        <v>18035</v>
      </c>
      <c r="C13" s="5" t="n">
        <v>21596</v>
      </c>
    </row>
    <row r="14" spans="1:3">
      <c r="A14" s="4" t="s">
        <v>44</v>
      </c>
      <c r="B14" s="5" t="n">
        <v>16855</v>
      </c>
      <c r="C14" s="5" t="n">
        <v>14102</v>
      </c>
    </row>
    <row r="15" spans="1:3">
      <c r="A15" s="4" t="s">
        <v>45</v>
      </c>
      <c r="B15" s="5" t="n">
        <v>5222</v>
      </c>
      <c r="C15" s="5" t="n">
        <v>5304</v>
      </c>
    </row>
    <row r="16" spans="1:3">
      <c r="A16" s="4" t="s">
        <v>46</v>
      </c>
      <c r="B16" s="5" t="n">
        <v>291</v>
      </c>
      <c r="C16" s="5" t="n">
        <v>367</v>
      </c>
    </row>
    <row r="17" spans="1:3">
      <c r="A17" s="4" t="s">
        <v>47</v>
      </c>
      <c r="B17" s="5" t="n">
        <v>40403</v>
      </c>
      <c r="C17" s="5" t="n">
        <v>41369</v>
      </c>
    </row>
    <row r="18" spans="1:3">
      <c r="A18" s="3" t="s">
        <v>48</v>
      </c>
    </row>
    <row r="19" spans="1:3">
      <c r="A19" s="4" t="s">
        <v>49</v>
      </c>
      <c r="B19" s="5" t="n">
        <v>3239</v>
      </c>
      <c r="C19" s="5" t="n">
        <v>4212</v>
      </c>
    </row>
    <row r="20" spans="1:3">
      <c r="A20" s="4" t="s">
        <v>50</v>
      </c>
      <c r="B20" s="5" t="n">
        <v>48</v>
      </c>
      <c r="C20" s="5" t="n">
        <v>610</v>
      </c>
    </row>
    <row r="21" spans="1:3">
      <c r="A21" s="4" t="s">
        <v>51</v>
      </c>
      <c r="B21" s="5" t="n">
        <v>1354</v>
      </c>
      <c r="C21" s="5" t="n">
        <v>1112</v>
      </c>
    </row>
    <row r="22" spans="1:3">
      <c r="A22" s="4" t="s">
        <v>52</v>
      </c>
      <c r="B22" s="5" t="n">
        <v>999</v>
      </c>
      <c r="C22" s="5" t="n">
        <v>1556</v>
      </c>
    </row>
    <row r="23" spans="1:3">
      <c r="A23" s="4" t="s">
        <v>53</v>
      </c>
      <c r="B23" s="5" t="n">
        <v>0</v>
      </c>
      <c r="C23" s="5" t="n">
        <v>281</v>
      </c>
    </row>
    <row r="24" spans="1:3">
      <c r="A24" s="4" t="s">
        <v>54</v>
      </c>
      <c r="B24" s="5" t="n">
        <v>1500</v>
      </c>
      <c r="C24" s="5" t="n">
        <v>1000</v>
      </c>
    </row>
    <row r="25" spans="1:3">
      <c r="A25" s="4" t="s">
        <v>55</v>
      </c>
      <c r="B25" s="5" t="n">
        <v>947</v>
      </c>
      <c r="C25" s="5" t="n">
        <v>720</v>
      </c>
    </row>
    <row r="26" spans="1:3">
      <c r="A26" s="4" t="s">
        <v>56</v>
      </c>
      <c r="B26" s="5" t="n">
        <v>96</v>
      </c>
      <c r="C26" s="5" t="n">
        <v>0</v>
      </c>
    </row>
    <row r="27" spans="1:3">
      <c r="A27" s="4" t="s">
        <v>57</v>
      </c>
      <c r="B27" s="5" t="n">
        <v>733</v>
      </c>
      <c r="C27" s="5" t="n">
        <v>711</v>
      </c>
    </row>
    <row r="28" spans="1:3">
      <c r="A28" s="4" t="s">
        <v>58</v>
      </c>
      <c r="B28" s="5" t="n">
        <v>1149</v>
      </c>
      <c r="C28" s="5" t="n">
        <v>1658</v>
      </c>
    </row>
    <row r="29" spans="1:3">
      <c r="A29" s="4" t="s">
        <v>59</v>
      </c>
      <c r="B29" s="5" t="n">
        <v>10066</v>
      </c>
      <c r="C29" s="5" t="n">
        <v>11860</v>
      </c>
    </row>
    <row r="30" spans="1:3">
      <c r="A30" s="4" t="s">
        <v>51</v>
      </c>
      <c r="B30" s="5" t="n">
        <v>688</v>
      </c>
      <c r="C30" s="5" t="n">
        <v>570</v>
      </c>
    </row>
    <row r="31" spans="1:3">
      <c r="A31" s="4" t="s">
        <v>60</v>
      </c>
      <c r="B31" s="5" t="n">
        <v>5444</v>
      </c>
      <c r="C31" s="5" t="n">
        <v>5873</v>
      </c>
    </row>
    <row r="32" spans="1:3">
      <c r="A32" s="4" t="s">
        <v>56</v>
      </c>
      <c r="B32" s="5" t="n">
        <v>235</v>
      </c>
      <c r="C32" s="5" t="n">
        <v>0</v>
      </c>
    </row>
    <row r="33" spans="1:3">
      <c r="A33" s="4" t="s">
        <v>61</v>
      </c>
      <c r="B33" s="5" t="n">
        <v>2264</v>
      </c>
      <c r="C33" s="5" t="n">
        <v>2792</v>
      </c>
    </row>
    <row r="34" spans="1:3">
      <c r="A34" s="4" t="s">
        <v>62</v>
      </c>
      <c r="B34" s="5" t="n">
        <v>1429</v>
      </c>
      <c r="C34" s="5" t="n">
        <v>1427</v>
      </c>
    </row>
    <row r="35" spans="1:3">
      <c r="A35" s="4" t="s">
        <v>63</v>
      </c>
      <c r="B35" s="5" t="n">
        <v>20126</v>
      </c>
      <c r="C35" s="5" t="n">
        <v>22522</v>
      </c>
    </row>
    <row r="36" spans="1:3">
      <c r="A36" s="3" t="s">
        <v>64</v>
      </c>
    </row>
    <row r="37" spans="1:3">
      <c r="A37" s="4" t="s">
        <v>65</v>
      </c>
      <c r="B37" s="5" t="n">
        <v>0</v>
      </c>
      <c r="C37" s="5" t="n">
        <v>0</v>
      </c>
    </row>
    <row r="38" spans="1:3">
      <c r="A38" s="4" t="s">
        <v>66</v>
      </c>
      <c r="B38" s="5" t="n">
        <v>52</v>
      </c>
      <c r="C38" s="5" t="n">
        <v>51</v>
      </c>
    </row>
    <row r="39" spans="1:3">
      <c r="A39" s="4" t="s">
        <v>67</v>
      </c>
      <c r="B39" s="5" t="n">
        <v>6195</v>
      </c>
      <c r="C39" s="5" t="n">
        <v>5973</v>
      </c>
    </row>
    <row r="40" spans="1:3">
      <c r="A40" s="4" t="s">
        <v>68</v>
      </c>
      <c r="B40" s="5" t="n">
        <v>-102</v>
      </c>
      <c r="C40" s="5" t="n">
        <v>-102</v>
      </c>
    </row>
    <row r="41" spans="1:3">
      <c r="A41" s="4" t="s">
        <v>69</v>
      </c>
      <c r="B41" s="5" t="n">
        <v>-8</v>
      </c>
      <c r="C41" s="5" t="n">
        <v>-37</v>
      </c>
    </row>
    <row r="42" spans="1:3">
      <c r="A42" s="4" t="s">
        <v>70</v>
      </c>
      <c r="B42" s="5" t="n">
        <v>14140</v>
      </c>
      <c r="C42" s="5" t="n">
        <v>12962</v>
      </c>
    </row>
    <row r="43" spans="1:3">
      <c r="A43" s="4" t="s">
        <v>71</v>
      </c>
      <c r="B43" s="5" t="n">
        <v>20277</v>
      </c>
      <c r="C43" s="5" t="n">
        <v>18847</v>
      </c>
    </row>
    <row r="44" spans="1:3">
      <c r="A44" s="4" t="s">
        <v>72</v>
      </c>
      <c r="B44" s="6" t="n">
        <v>40403</v>
      </c>
      <c r="C44" s="6" t="n">
        <v>41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86</v>
      </c>
      <c r="D1" s="2" t="s">
        <v>1</v>
      </c>
    </row>
    <row r="2" spans="1:5">
      <c r="B2" s="2" t="s">
        <v>2</v>
      </c>
      <c r="C2" s="2" t="s">
        <v>87</v>
      </c>
      <c r="D2" s="2" t="s">
        <v>2</v>
      </c>
      <c r="E2" s="2" t="s">
        <v>87</v>
      </c>
    </row>
    <row r="3" spans="1:5">
      <c r="A3" s="3" t="s">
        <v>261</v>
      </c>
    </row>
    <row r="4" spans="1:5">
      <c r="A4" s="4" t="s">
        <v>104</v>
      </c>
      <c r="B4" s="6" t="n">
        <v>574</v>
      </c>
      <c r="C4" s="6" t="n">
        <v>520</v>
      </c>
      <c r="D4" s="6" t="n">
        <v>1178</v>
      </c>
      <c r="E4" s="6" t="n">
        <v>790</v>
      </c>
    </row>
    <row r="5" spans="1:5">
      <c r="A5" s="4" t="s">
        <v>262</v>
      </c>
      <c r="B5" s="5" t="n">
        <v>5134</v>
      </c>
      <c r="C5" s="5" t="n">
        <v>5080</v>
      </c>
      <c r="D5" s="5" t="n">
        <v>5134</v>
      </c>
      <c r="E5" s="5" t="n">
        <v>5078</v>
      </c>
    </row>
    <row r="6" spans="1:5">
      <c r="A6" s="4" t="s">
        <v>263</v>
      </c>
      <c r="B6" s="7" t="n">
        <v>0.11</v>
      </c>
      <c r="C6" s="7" t="n">
        <v>0.1</v>
      </c>
      <c r="D6" s="7" t="n">
        <v>0.23</v>
      </c>
      <c r="E6" s="7" t="n">
        <v>0.16</v>
      </c>
    </row>
    <row r="7" spans="1:5">
      <c r="A7" s="3" t="s">
        <v>264</v>
      </c>
    </row>
    <row r="8" spans="1:5">
      <c r="A8" s="4" t="s">
        <v>104</v>
      </c>
      <c r="B8" s="6" t="n">
        <v>574</v>
      </c>
      <c r="C8" s="6" t="n">
        <v>520</v>
      </c>
      <c r="D8" s="6" t="n">
        <v>1178</v>
      </c>
      <c r="E8" s="6" t="n">
        <v>790</v>
      </c>
    </row>
    <row r="9" spans="1:5">
      <c r="A9" s="4" t="s">
        <v>262</v>
      </c>
      <c r="B9" s="5" t="n">
        <v>5134</v>
      </c>
      <c r="C9" s="5" t="n">
        <v>5080</v>
      </c>
      <c r="D9" s="5" t="n">
        <v>5134</v>
      </c>
      <c r="E9" s="5" t="n">
        <v>5078</v>
      </c>
    </row>
    <row r="10" spans="1:5">
      <c r="A10" s="4" t="s">
        <v>265</v>
      </c>
      <c r="B10" s="5" t="n">
        <v>4</v>
      </c>
      <c r="C10" s="5" t="n">
        <v>19</v>
      </c>
      <c r="D10" s="5" t="n">
        <v>4</v>
      </c>
      <c r="E10" s="5" t="n">
        <v>20</v>
      </c>
    </row>
    <row r="11" spans="1:5">
      <c r="A11" s="4" t="s">
        <v>266</v>
      </c>
      <c r="B11" s="5" t="n">
        <v>5138</v>
      </c>
      <c r="C11" s="5" t="n">
        <v>5099</v>
      </c>
      <c r="D11" s="5" t="n">
        <v>5138</v>
      </c>
      <c r="E11" s="5" t="n">
        <v>5098</v>
      </c>
    </row>
    <row r="12" spans="1:5">
      <c r="A12" s="4" t="s">
        <v>267</v>
      </c>
      <c r="B12" s="4" t="s">
        <v>107</v>
      </c>
      <c r="C12" s="4" t="s">
        <v>108</v>
      </c>
      <c r="D12" s="4" t="s">
        <v>109</v>
      </c>
      <c r="E12" s="4" t="s">
        <v>11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268</v>
      </c>
      <c r="B1" s="2" t="s">
        <v>269</v>
      </c>
    </row>
    <row r="2" spans="1:2">
      <c r="A2" s="4" t="s">
        <v>270</v>
      </c>
      <c r="B2" s="6" t="n">
        <v>1500</v>
      </c>
    </row>
    <row r="3" spans="1:2">
      <c r="A3" s="4" t="s">
        <v>271</v>
      </c>
    </row>
    <row r="4" spans="1:2">
      <c r="A4" s="4" t="s">
        <v>272</v>
      </c>
      <c r="B4" s="5" t="n">
        <v>590</v>
      </c>
    </row>
    <row r="5" spans="1:2">
      <c r="A5" s="4" t="s">
        <v>273</v>
      </c>
    </row>
    <row r="6" spans="1:2">
      <c r="A6" s="4" t="s">
        <v>272</v>
      </c>
      <c r="B6" s="6" t="n">
        <v>11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30"/>
  </cols>
  <sheetData>
    <row r="1" spans="1:2">
      <c r="A1" s="1" t="s">
        <v>274</v>
      </c>
      <c r="B1" s="2" t="s">
        <v>1</v>
      </c>
    </row>
    <row r="2" spans="1:2">
      <c r="B2" s="2" t="s">
        <v>275</v>
      </c>
    </row>
    <row r="3" spans="1:2">
      <c r="A3" s="3" t="s">
        <v>276</v>
      </c>
    </row>
    <row r="4" spans="1:2">
      <c r="A4" s="4" t="s">
        <v>277</v>
      </c>
      <c r="B4" s="5" t="n">
        <v>69500</v>
      </c>
    </row>
    <row r="5" spans="1:2">
      <c r="A5" s="4" t="s">
        <v>278</v>
      </c>
      <c r="B5" s="5" t="n">
        <v>2000</v>
      </c>
    </row>
    <row r="6" spans="1:2">
      <c r="A6" s="4" t="s">
        <v>279</v>
      </c>
      <c r="B6" s="5" t="n">
        <v>-21667</v>
      </c>
    </row>
    <row r="7" spans="1:2">
      <c r="A7" s="4" t="s">
        <v>280</v>
      </c>
      <c r="B7" s="5" t="n">
        <v>0</v>
      </c>
    </row>
    <row r="8" spans="1:2">
      <c r="A8" s="4" t="s">
        <v>281</v>
      </c>
      <c r="B8" s="5" t="n">
        <v>49833</v>
      </c>
    </row>
    <row r="9" spans="1:2">
      <c r="A9" s="3" t="s">
        <v>282</v>
      </c>
    </row>
    <row r="10" spans="1:2">
      <c r="A10" s="4" t="s">
        <v>283</v>
      </c>
      <c r="B10" s="7" t="n">
        <v>5.19</v>
      </c>
    </row>
    <row r="11" spans="1:2">
      <c r="A11" s="4" t="s">
        <v>284</v>
      </c>
      <c r="B11" s="8" t="n">
        <v>7.43</v>
      </c>
    </row>
    <row r="12" spans="1:2">
      <c r="A12" s="4" t="s">
        <v>285</v>
      </c>
      <c r="B12" s="8" t="n">
        <v>-5.63</v>
      </c>
    </row>
    <row r="13" spans="1:2">
      <c r="A13" s="4" t="s">
        <v>286</v>
      </c>
      <c r="B13" s="5" t="n">
        <v>0</v>
      </c>
    </row>
    <row r="14" spans="1:2">
      <c r="A14" s="4" t="s">
        <v>287</v>
      </c>
      <c r="B14" s="7" t="n">
        <v>5.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5"/>
    <col customWidth="1" max="8" min="8" width="14"/>
  </cols>
  <sheetData>
    <row r="1" spans="1:8">
      <c r="A1" s="1" t="s">
        <v>288</v>
      </c>
      <c r="B1" s="2" t="s">
        <v>86</v>
      </c>
      <c r="G1" s="2" t="s">
        <v>1</v>
      </c>
    </row>
    <row r="2" spans="1:8">
      <c r="B2" s="2" t="s">
        <v>2</v>
      </c>
      <c r="C2" s="2" t="s">
        <v>289</v>
      </c>
      <c r="D2" s="2" t="s">
        <v>290</v>
      </c>
      <c r="E2" s="2" t="s">
        <v>291</v>
      </c>
      <c r="F2" s="2" t="s">
        <v>292</v>
      </c>
      <c r="G2" s="2" t="s">
        <v>2</v>
      </c>
      <c r="H2" s="2" t="s">
        <v>87</v>
      </c>
    </row>
    <row r="3" spans="1:8">
      <c r="A3" s="3" t="s">
        <v>185</v>
      </c>
    </row>
    <row r="4" spans="1:8">
      <c r="A4" s="4" t="s">
        <v>149</v>
      </c>
      <c r="B4" s="6" t="n">
        <v>69</v>
      </c>
      <c r="C4" s="6" t="n">
        <v>70</v>
      </c>
      <c r="D4" s="6" t="n">
        <v>84</v>
      </c>
      <c r="E4" s="6" t="n">
        <v>69</v>
      </c>
      <c r="F4" s="6" t="n">
        <v>117</v>
      </c>
      <c r="G4" s="6" t="n">
        <v>223</v>
      </c>
      <c r="H4" s="6" t="n">
        <v>256</v>
      </c>
    </row>
    <row r="5" spans="1:8">
      <c r="A5" s="4" t="s">
        <v>293</v>
      </c>
      <c r="B5" s="6" t="n">
        <v>64</v>
      </c>
      <c r="G5" s="6" t="n">
        <v>64</v>
      </c>
    </row>
  </sheetData>
  <mergeCells count="3">
    <mergeCell ref="A1:A2"/>
    <mergeCell ref="B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1</v>
      </c>
    </row>
    <row r="2" spans="1:3">
      <c r="A2" s="3" t="s">
        <v>32</v>
      </c>
    </row>
    <row r="3" spans="1:3">
      <c r="A3" s="4" t="s">
        <v>74</v>
      </c>
      <c r="B3" s="6" t="n">
        <v>329</v>
      </c>
      <c r="C3" s="6" t="n">
        <v>214</v>
      </c>
    </row>
    <row r="4" spans="1:3">
      <c r="A4" s="4" t="s">
        <v>75</v>
      </c>
      <c r="B4" s="6" t="n">
        <v>39</v>
      </c>
      <c r="C4" s="6" t="n">
        <v>39</v>
      </c>
    </row>
    <row r="5" spans="1:3">
      <c r="A5" s="3" t="s">
        <v>64</v>
      </c>
    </row>
    <row r="6" spans="1:3">
      <c r="A6" s="4" t="s">
        <v>76</v>
      </c>
      <c r="B6" s="7" t="n">
        <v>0.01</v>
      </c>
      <c r="C6" s="7" t="n">
        <v>0.01</v>
      </c>
    </row>
    <row r="7" spans="1:3">
      <c r="A7" s="4" t="s">
        <v>77</v>
      </c>
      <c r="B7" s="5" t="n">
        <v>1000000</v>
      </c>
      <c r="C7" s="5" t="n">
        <v>1000000</v>
      </c>
    </row>
    <row r="8" spans="1:3">
      <c r="A8" s="4" t="s">
        <v>78</v>
      </c>
      <c r="B8" s="5" t="n">
        <v>0</v>
      </c>
      <c r="C8" s="5" t="n">
        <v>0</v>
      </c>
    </row>
    <row r="9" spans="1:3">
      <c r="A9" s="4" t="s">
        <v>79</v>
      </c>
      <c r="B9" s="5" t="n">
        <v>0</v>
      </c>
      <c r="C9" s="5" t="n">
        <v>0</v>
      </c>
    </row>
    <row r="10" spans="1:3">
      <c r="A10" s="4" t="s">
        <v>80</v>
      </c>
      <c r="B10" s="7" t="n">
        <v>0.01</v>
      </c>
      <c r="C10" s="7" t="n">
        <v>0.01</v>
      </c>
    </row>
    <row r="11" spans="1:3">
      <c r="A11" s="4" t="s">
        <v>81</v>
      </c>
      <c r="B11" s="5" t="n">
        <v>8000000</v>
      </c>
      <c r="C11" s="5" t="n">
        <v>8000000</v>
      </c>
    </row>
    <row r="12" spans="1:3">
      <c r="A12" s="4" t="s">
        <v>82</v>
      </c>
      <c r="B12" s="5" t="n">
        <v>5225245</v>
      </c>
      <c r="C12" s="5" t="n">
        <v>5223245</v>
      </c>
    </row>
    <row r="13" spans="1:3">
      <c r="A13" s="4" t="s">
        <v>83</v>
      </c>
      <c r="B13" s="5" t="n">
        <v>5134492</v>
      </c>
      <c r="C13" s="5" t="n">
        <v>5112825</v>
      </c>
    </row>
    <row r="14" spans="1:3">
      <c r="A14" s="4" t="s">
        <v>84</v>
      </c>
      <c r="B14" s="5" t="n">
        <v>40920</v>
      </c>
      <c r="C14" s="5" t="n">
        <v>409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13209</v>
      </c>
      <c r="C4" s="6" t="n">
        <v>9544</v>
      </c>
      <c r="D4" s="6" t="n">
        <v>34249</v>
      </c>
      <c r="E4" s="6" t="n">
        <v>28502</v>
      </c>
    </row>
    <row r="5" spans="1:5">
      <c r="A5" s="4" t="s">
        <v>90</v>
      </c>
      <c r="B5" s="5" t="n">
        <v>10616</v>
      </c>
      <c r="C5" s="5" t="n">
        <v>6951</v>
      </c>
      <c r="D5" s="5" t="n">
        <v>27278</v>
      </c>
      <c r="E5" s="5" t="n">
        <v>21508</v>
      </c>
    </row>
    <row r="6" spans="1:5">
      <c r="A6" s="4" t="s">
        <v>91</v>
      </c>
      <c r="B6" s="5" t="n">
        <v>2593</v>
      </c>
      <c r="C6" s="5" t="n">
        <v>2593</v>
      </c>
      <c r="D6" s="5" t="n">
        <v>6971</v>
      </c>
      <c r="E6" s="5" t="n">
        <v>6994</v>
      </c>
    </row>
    <row r="7" spans="1:5">
      <c r="A7" s="4" t="s">
        <v>92</v>
      </c>
      <c r="B7" s="5" t="n">
        <v>1123</v>
      </c>
      <c r="C7" s="5" t="n">
        <v>1305</v>
      </c>
      <c r="D7" s="5" t="n">
        <v>3474</v>
      </c>
      <c r="E7" s="5" t="n">
        <v>4059</v>
      </c>
    </row>
    <row r="8" spans="1:5">
      <c r="A8" s="4" t="s">
        <v>93</v>
      </c>
      <c r="B8" s="5" t="n">
        <v>717</v>
      </c>
      <c r="C8" s="5" t="n">
        <v>624</v>
      </c>
      <c r="D8" s="5" t="n">
        <v>1924</v>
      </c>
      <c r="E8" s="5" t="n">
        <v>1913</v>
      </c>
    </row>
    <row r="9" spans="1:5">
      <c r="A9" s="4" t="s">
        <v>94</v>
      </c>
      <c r="B9" s="5" t="n">
        <v>1840</v>
      </c>
      <c r="C9" s="5" t="n">
        <v>1929</v>
      </c>
      <c r="D9" s="5" t="n">
        <v>5398</v>
      </c>
      <c r="E9" s="5" t="n">
        <v>5972</v>
      </c>
    </row>
    <row r="10" spans="1:5">
      <c r="A10" s="4" t="s">
        <v>95</v>
      </c>
      <c r="B10" s="5" t="n">
        <v>753</v>
      </c>
      <c r="C10" s="5" t="n">
        <v>664</v>
      </c>
      <c r="D10" s="5" t="n">
        <v>1573</v>
      </c>
      <c r="E10" s="5" t="n">
        <v>1022</v>
      </c>
    </row>
    <row r="11" spans="1:5">
      <c r="A11" s="3" t="s">
        <v>96</v>
      </c>
    </row>
    <row r="12" spans="1:5">
      <c r="A12" s="4" t="s">
        <v>97</v>
      </c>
      <c r="B12" s="5" t="n">
        <v>-43</v>
      </c>
      <c r="C12" s="5" t="n">
        <v>-44</v>
      </c>
      <c r="D12" s="5" t="n">
        <v>-127</v>
      </c>
      <c r="E12" s="5" t="n">
        <v>-135</v>
      </c>
    </row>
    <row r="13" spans="1:5">
      <c r="A13" s="4" t="s">
        <v>98</v>
      </c>
      <c r="B13" s="5" t="n">
        <v>9</v>
      </c>
      <c r="C13" s="5" t="n">
        <v>10</v>
      </c>
      <c r="D13" s="5" t="n">
        <v>31</v>
      </c>
      <c r="E13" s="5" t="n">
        <v>29</v>
      </c>
    </row>
    <row r="14" spans="1:5">
      <c r="A14" s="4" t="s">
        <v>99</v>
      </c>
      <c r="B14" s="5" t="n">
        <v>19</v>
      </c>
      <c r="C14" s="5" t="n">
        <v>51</v>
      </c>
      <c r="D14" s="5" t="n">
        <v>30</v>
      </c>
      <c r="E14" s="5" t="n">
        <v>106</v>
      </c>
    </row>
    <row r="15" spans="1:5">
      <c r="A15" s="4" t="s">
        <v>100</v>
      </c>
      <c r="B15" s="5" t="n">
        <v>15</v>
      </c>
      <c r="C15" s="5" t="n">
        <v>11</v>
      </c>
      <c r="D15" s="5" t="n">
        <v>35</v>
      </c>
      <c r="E15" s="5" t="n">
        <v>30</v>
      </c>
    </row>
    <row r="16" spans="1:5">
      <c r="A16" s="4" t="s">
        <v>101</v>
      </c>
      <c r="B16" s="5" t="n">
        <v>0</v>
      </c>
      <c r="C16" s="5" t="n">
        <v>28</v>
      </c>
      <c r="D16" s="5" t="n">
        <v>-31</v>
      </c>
      <c r="E16" s="5" t="n">
        <v>30</v>
      </c>
    </row>
    <row r="17" spans="1:5">
      <c r="A17" s="4" t="s">
        <v>102</v>
      </c>
      <c r="B17" s="5" t="n">
        <v>753</v>
      </c>
      <c r="C17" s="5" t="n">
        <v>692</v>
      </c>
      <c r="D17" s="5" t="n">
        <v>1542</v>
      </c>
      <c r="E17" s="5" t="n">
        <v>1052</v>
      </c>
    </row>
    <row r="18" spans="1:5">
      <c r="A18" s="4" t="s">
        <v>103</v>
      </c>
      <c r="B18" s="5" t="n">
        <v>179</v>
      </c>
      <c r="C18" s="5" t="n">
        <v>172</v>
      </c>
      <c r="D18" s="5" t="n">
        <v>364</v>
      </c>
      <c r="E18" s="5" t="n">
        <v>262</v>
      </c>
    </row>
    <row r="19" spans="1:5">
      <c r="A19" s="4" t="s">
        <v>104</v>
      </c>
      <c r="B19" s="6" t="n">
        <v>574</v>
      </c>
      <c r="C19" s="6" t="n">
        <v>520</v>
      </c>
      <c r="D19" s="6" t="n">
        <v>1178</v>
      </c>
      <c r="E19" s="6" t="n">
        <v>790</v>
      </c>
    </row>
    <row r="20" spans="1:5">
      <c r="A20" s="4" t="s">
        <v>105</v>
      </c>
      <c r="B20" s="7" t="n">
        <v>0.11</v>
      </c>
      <c r="C20" s="7" t="n">
        <v>0.1</v>
      </c>
      <c r="D20" s="7" t="n">
        <v>0.23</v>
      </c>
      <c r="E20" s="7" t="n">
        <v>0.16</v>
      </c>
    </row>
    <row r="21" spans="1:5">
      <c r="A21" s="4" t="s">
        <v>106</v>
      </c>
      <c r="B21" s="4" t="s">
        <v>107</v>
      </c>
      <c r="C21" s="4" t="s">
        <v>108</v>
      </c>
      <c r="D21" s="4" t="s">
        <v>109</v>
      </c>
      <c r="E21" s="4" t="s">
        <v>110</v>
      </c>
    </row>
    <row r="22" spans="1:5">
      <c r="A22" s="3" t="s">
        <v>111</v>
      </c>
    </row>
    <row r="23" spans="1:5">
      <c r="A23" s="4" t="s">
        <v>112</v>
      </c>
      <c r="B23" s="5" t="n">
        <v>5134</v>
      </c>
      <c r="C23" s="5" t="n">
        <v>5080</v>
      </c>
      <c r="D23" s="5" t="n">
        <v>5134</v>
      </c>
      <c r="E23" s="5" t="n">
        <v>5078</v>
      </c>
    </row>
    <row r="24" spans="1:5">
      <c r="A24" s="4" t="s">
        <v>113</v>
      </c>
      <c r="B24" s="5" t="n">
        <v>5138</v>
      </c>
      <c r="C24" s="5" t="n">
        <v>5099</v>
      </c>
      <c r="D24" s="5" t="n">
        <v>5138</v>
      </c>
      <c r="E24" s="5" t="n">
        <v>5098</v>
      </c>
    </row>
    <row r="25" spans="1:5">
      <c r="A25" s="4" t="s">
        <v>114</v>
      </c>
    </row>
    <row r="26" spans="1:5">
      <c r="A26" s="3" t="s">
        <v>88</v>
      </c>
    </row>
    <row r="27" spans="1:5">
      <c r="A27" s="4" t="s">
        <v>89</v>
      </c>
      <c r="B27" s="6" t="n">
        <v>8589</v>
      </c>
      <c r="C27" s="6" t="n">
        <v>6828</v>
      </c>
      <c r="D27" s="6" t="n">
        <v>23420</v>
      </c>
      <c r="E27" s="6" t="n">
        <v>21224</v>
      </c>
    </row>
    <row r="28" spans="1:5">
      <c r="A28" s="4" t="s">
        <v>115</v>
      </c>
    </row>
    <row r="29" spans="1:5">
      <c r="A29" s="3" t="s">
        <v>88</v>
      </c>
    </row>
    <row r="30" spans="1:5">
      <c r="A30" s="4" t="s">
        <v>89</v>
      </c>
      <c r="B30" s="5" t="n">
        <v>625</v>
      </c>
      <c r="C30" s="5" t="n">
        <v>540</v>
      </c>
      <c r="D30" s="5" t="n">
        <v>1787</v>
      </c>
      <c r="E30" s="5" t="n">
        <v>1188</v>
      </c>
    </row>
    <row r="31" spans="1:5">
      <c r="A31" s="4" t="s">
        <v>116</v>
      </c>
    </row>
    <row r="32" spans="1:5">
      <c r="A32" s="3" t="s">
        <v>88</v>
      </c>
    </row>
    <row r="33" spans="1:5">
      <c r="A33" s="4" t="s">
        <v>89</v>
      </c>
      <c r="B33" s="5" t="n">
        <v>427</v>
      </c>
      <c r="C33" s="5" t="n">
        <v>465</v>
      </c>
      <c r="D33" s="5" t="n">
        <v>1162</v>
      </c>
      <c r="E33" s="5" t="n">
        <v>1193</v>
      </c>
    </row>
    <row r="34" spans="1:5">
      <c r="A34" s="4" t="s">
        <v>117</v>
      </c>
    </row>
    <row r="35" spans="1:5">
      <c r="A35" s="3" t="s">
        <v>88</v>
      </c>
    </row>
    <row r="36" spans="1:5">
      <c r="A36" s="4" t="s">
        <v>89</v>
      </c>
      <c r="B36" s="6" t="n">
        <v>3568</v>
      </c>
      <c r="C36" s="6" t="n">
        <v>1711</v>
      </c>
      <c r="D36" s="6" t="n">
        <v>7880</v>
      </c>
      <c r="E36" s="6" t="n">
        <v>48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8</v>
      </c>
      <c r="B1" s="2" t="s">
        <v>86</v>
      </c>
      <c r="D1" s="2" t="s">
        <v>1</v>
      </c>
    </row>
    <row r="2" spans="1:5">
      <c r="B2" s="2" t="s">
        <v>2</v>
      </c>
      <c r="C2" s="2" t="s">
        <v>87</v>
      </c>
      <c r="D2" s="2" t="s">
        <v>2</v>
      </c>
      <c r="E2" s="2" t="s">
        <v>87</v>
      </c>
    </row>
    <row r="3" spans="1:5">
      <c r="A3" s="3" t="s">
        <v>119</v>
      </c>
    </row>
    <row r="4" spans="1:5">
      <c r="A4" s="4" t="s">
        <v>120</v>
      </c>
      <c r="B4" s="6" t="n">
        <v>574</v>
      </c>
      <c r="C4" s="6" t="n">
        <v>520</v>
      </c>
      <c r="D4" s="6" t="n">
        <v>1178</v>
      </c>
      <c r="E4" s="6" t="n">
        <v>790</v>
      </c>
    </row>
    <row r="5" spans="1:5">
      <c r="A5" s="3" t="s">
        <v>121</v>
      </c>
    </row>
    <row r="6" spans="1:5">
      <c r="A6" s="4" t="s">
        <v>122</v>
      </c>
      <c r="B6" s="5" t="n">
        <v>4</v>
      </c>
      <c r="C6" s="5" t="n">
        <v>-9</v>
      </c>
      <c r="D6" s="5" t="n">
        <v>29</v>
      </c>
      <c r="E6" s="5" t="n">
        <v>-22</v>
      </c>
    </row>
    <row r="7" spans="1:5">
      <c r="A7" s="4" t="s">
        <v>123</v>
      </c>
      <c r="B7" s="6" t="n">
        <v>578</v>
      </c>
      <c r="C7" s="6" t="n">
        <v>511</v>
      </c>
      <c r="D7" s="6" t="n">
        <v>1207</v>
      </c>
      <c r="E7" s="6" t="n">
        <v>7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6</v>
      </c>
      <c r="D1" s="2" t="s">
        <v>1</v>
      </c>
    </row>
    <row r="2" spans="1:5">
      <c r="B2" s="2" t="s">
        <v>2</v>
      </c>
      <c r="C2" s="2" t="s">
        <v>87</v>
      </c>
      <c r="D2" s="2" t="s">
        <v>2</v>
      </c>
      <c r="E2" s="2" t="s">
        <v>87</v>
      </c>
    </row>
    <row r="3" spans="1:5">
      <c r="A3" s="3" t="s">
        <v>119</v>
      </c>
    </row>
    <row r="4" spans="1:5">
      <c r="A4" s="4" t="s">
        <v>125</v>
      </c>
      <c r="B4" s="6" t="n">
        <v>1</v>
      </c>
      <c r="C4" s="6" t="n">
        <v>-3</v>
      </c>
      <c r="D4" s="6" t="n">
        <v>9</v>
      </c>
      <c r="E4" s="6"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15"/>
    <col customWidth="1" max="5" min="5" width="37"/>
    <col customWidth="1" max="6" min="6" width="18"/>
    <col customWidth="1" max="7" min="7" width="10"/>
  </cols>
  <sheetData>
    <row r="1" spans="1:7">
      <c r="A1" s="1" t="s">
        <v>126</v>
      </c>
      <c r="B1" s="2" t="s">
        <v>127</v>
      </c>
      <c r="C1" s="2" t="s">
        <v>128</v>
      </c>
      <c r="D1" s="2" t="s">
        <v>129</v>
      </c>
      <c r="E1" s="2" t="s">
        <v>130</v>
      </c>
      <c r="F1" s="2" t="s">
        <v>131</v>
      </c>
      <c r="G1" s="2" t="s">
        <v>132</v>
      </c>
    </row>
    <row r="2" spans="1:7">
      <c r="A2" s="4" t="s">
        <v>133</v>
      </c>
      <c r="B2" s="6" t="n">
        <v>51</v>
      </c>
      <c r="C2" s="6" t="n">
        <v>5719</v>
      </c>
      <c r="D2" s="6" t="n">
        <v>-102</v>
      </c>
      <c r="E2" s="6" t="n">
        <v>-19</v>
      </c>
      <c r="F2" s="6" t="n">
        <v>11556</v>
      </c>
      <c r="G2" s="6" t="n">
        <v>17205</v>
      </c>
    </row>
    <row r="3" spans="1:7">
      <c r="A3" s="4" t="s">
        <v>122</v>
      </c>
      <c r="E3" s="5" t="n">
        <v>-14</v>
      </c>
      <c r="G3" s="5" t="n">
        <v>-14</v>
      </c>
    </row>
    <row r="4" spans="1:7">
      <c r="A4" s="4" t="s">
        <v>134</v>
      </c>
      <c r="C4" s="5" t="n">
        <v>6</v>
      </c>
      <c r="G4" s="5" t="n">
        <v>6</v>
      </c>
    </row>
    <row r="5" spans="1:7">
      <c r="A5" s="4" t="s">
        <v>135</v>
      </c>
      <c r="C5" s="5" t="n">
        <v>117</v>
      </c>
      <c r="G5" s="5" t="n">
        <v>117</v>
      </c>
    </row>
    <row r="6" spans="1:7">
      <c r="A6" s="4" t="s">
        <v>104</v>
      </c>
      <c r="F6" s="5" t="n">
        <v>-422</v>
      </c>
      <c r="G6" s="5" t="n">
        <v>-422</v>
      </c>
    </row>
    <row r="7" spans="1:7">
      <c r="A7" s="4" t="s">
        <v>136</v>
      </c>
      <c r="B7" s="5" t="n">
        <v>51</v>
      </c>
      <c r="C7" s="5" t="n">
        <v>5842</v>
      </c>
      <c r="D7" s="5" t="n">
        <v>-102</v>
      </c>
      <c r="E7" s="5" t="n">
        <v>-33</v>
      </c>
      <c r="F7" s="5" t="n">
        <v>11134</v>
      </c>
      <c r="G7" s="5" t="n">
        <v>16892</v>
      </c>
    </row>
    <row r="8" spans="1:7">
      <c r="A8" s="4" t="s">
        <v>133</v>
      </c>
      <c r="B8" s="5" t="n">
        <v>51</v>
      </c>
      <c r="C8" s="5" t="n">
        <v>5719</v>
      </c>
      <c r="D8" s="5" t="n">
        <v>-102</v>
      </c>
      <c r="E8" s="5" t="n">
        <v>-19</v>
      </c>
      <c r="F8" s="5" t="n">
        <v>11556</v>
      </c>
      <c r="G8" s="5" t="n">
        <v>17205</v>
      </c>
    </row>
    <row r="9" spans="1:7">
      <c r="A9" s="4" t="s">
        <v>134</v>
      </c>
      <c r="G9" s="5" t="n">
        <v>12</v>
      </c>
    </row>
    <row r="10" spans="1:7">
      <c r="A10" s="4" t="s">
        <v>135</v>
      </c>
      <c r="G10" s="5" t="n">
        <v>256</v>
      </c>
    </row>
    <row r="11" spans="1:7">
      <c r="A11" s="4" t="s">
        <v>104</v>
      </c>
      <c r="G11" s="5" t="n">
        <v>790</v>
      </c>
    </row>
    <row r="12" spans="1:7">
      <c r="A12" s="4" t="s">
        <v>137</v>
      </c>
      <c r="B12" s="5" t="n">
        <v>51</v>
      </c>
      <c r="C12" s="5" t="n">
        <v>5986</v>
      </c>
      <c r="D12" s="5" t="n">
        <v>-102</v>
      </c>
      <c r="E12" s="5" t="n">
        <v>-41</v>
      </c>
      <c r="F12" s="5" t="n">
        <v>12346</v>
      </c>
      <c r="G12" s="5" t="n">
        <v>18240</v>
      </c>
    </row>
    <row r="13" spans="1:7">
      <c r="A13" s="4" t="s">
        <v>138</v>
      </c>
      <c r="B13" s="5" t="n">
        <v>51</v>
      </c>
      <c r="C13" s="5" t="n">
        <v>5842</v>
      </c>
      <c r="D13" s="5" t="n">
        <v>-102</v>
      </c>
      <c r="E13" s="5" t="n">
        <v>-33</v>
      </c>
      <c r="F13" s="5" t="n">
        <v>11134</v>
      </c>
      <c r="G13" s="5" t="n">
        <v>16892</v>
      </c>
    </row>
    <row r="14" spans="1:7">
      <c r="A14" s="4" t="s">
        <v>122</v>
      </c>
      <c r="E14" s="5" t="n">
        <v>1</v>
      </c>
      <c r="G14" s="5" t="n">
        <v>1</v>
      </c>
    </row>
    <row r="15" spans="1:7">
      <c r="A15" s="4" t="s">
        <v>134</v>
      </c>
      <c r="C15" s="5" t="n">
        <v>6</v>
      </c>
      <c r="G15" s="5" t="n">
        <v>6</v>
      </c>
    </row>
    <row r="16" spans="1:7">
      <c r="A16" s="4" t="s">
        <v>135</v>
      </c>
      <c r="C16" s="5" t="n">
        <v>69</v>
      </c>
      <c r="G16" s="5" t="n">
        <v>69</v>
      </c>
    </row>
    <row r="17" spans="1:7">
      <c r="A17" s="4" t="s">
        <v>104</v>
      </c>
      <c r="F17" s="5" t="n">
        <v>692</v>
      </c>
      <c r="G17" s="5" t="n">
        <v>692</v>
      </c>
    </row>
    <row r="18" spans="1:7">
      <c r="A18" s="4" t="s">
        <v>139</v>
      </c>
      <c r="B18" s="5" t="n">
        <v>51</v>
      </c>
      <c r="C18" s="5" t="n">
        <v>5917</v>
      </c>
      <c r="D18" s="5" t="n">
        <v>-102</v>
      </c>
      <c r="E18" s="5" t="n">
        <v>-32</v>
      </c>
      <c r="F18" s="5" t="n">
        <v>11826</v>
      </c>
      <c r="G18" s="5" t="n">
        <v>17660</v>
      </c>
    </row>
    <row r="19" spans="1:7">
      <c r="A19" s="4" t="s">
        <v>122</v>
      </c>
      <c r="E19" s="5" t="n">
        <v>-9</v>
      </c>
      <c r="G19" s="5" t="n">
        <v>-9</v>
      </c>
    </row>
    <row r="20" spans="1:7">
      <c r="A20" s="4" t="s">
        <v>134</v>
      </c>
      <c r="C20" s="5" t="n">
        <v>69</v>
      </c>
      <c r="G20" s="5" t="n">
        <v>69</v>
      </c>
    </row>
    <row r="21" spans="1:7">
      <c r="A21" s="4" t="s">
        <v>104</v>
      </c>
      <c r="F21" s="5" t="n">
        <v>520</v>
      </c>
      <c r="G21" s="5" t="n">
        <v>520</v>
      </c>
    </row>
    <row r="22" spans="1:7">
      <c r="A22" s="4" t="s">
        <v>137</v>
      </c>
      <c r="B22" s="5" t="n">
        <v>51</v>
      </c>
      <c r="C22" s="5" t="n">
        <v>5986</v>
      </c>
      <c r="D22" s="5" t="n">
        <v>-102</v>
      </c>
      <c r="E22" s="5" t="n">
        <v>-41</v>
      </c>
      <c r="F22" s="5" t="n">
        <v>12346</v>
      </c>
      <c r="G22" s="5" t="n">
        <v>18240</v>
      </c>
    </row>
    <row r="23" spans="1:7">
      <c r="A23" s="4" t="s">
        <v>140</v>
      </c>
      <c r="B23" s="5" t="n">
        <v>51</v>
      </c>
      <c r="C23" s="5" t="n">
        <v>5973</v>
      </c>
      <c r="D23" s="5" t="n">
        <v>-102</v>
      </c>
      <c r="E23" s="5" t="n">
        <v>-37</v>
      </c>
      <c r="F23" s="5" t="n">
        <v>12962</v>
      </c>
      <c r="G23" s="5" t="n">
        <v>18847</v>
      </c>
    </row>
    <row r="24" spans="1:7">
      <c r="A24" s="4" t="s">
        <v>122</v>
      </c>
      <c r="E24" s="5" t="n">
        <v>15</v>
      </c>
      <c r="G24" s="5" t="n">
        <v>15</v>
      </c>
    </row>
    <row r="25" spans="1:7">
      <c r="A25" s="4" t="s">
        <v>135</v>
      </c>
      <c r="C25" s="5" t="n">
        <v>84</v>
      </c>
      <c r="G25" s="5" t="n">
        <v>84</v>
      </c>
    </row>
    <row r="26" spans="1:7">
      <c r="A26" s="4" t="s">
        <v>104</v>
      </c>
      <c r="F26" s="5" t="n">
        <v>331</v>
      </c>
      <c r="G26" s="5" t="n">
        <v>331</v>
      </c>
    </row>
    <row r="27" spans="1:7">
      <c r="A27" s="4" t="s">
        <v>141</v>
      </c>
      <c r="B27" s="5" t="n">
        <v>51</v>
      </c>
      <c r="C27" s="5" t="n">
        <v>6057</v>
      </c>
      <c r="D27" s="5" t="n">
        <v>-102</v>
      </c>
      <c r="E27" s="5" t="n">
        <v>-22</v>
      </c>
      <c r="F27" s="5" t="n">
        <v>13293</v>
      </c>
      <c r="G27" s="5" t="n">
        <v>19277</v>
      </c>
    </row>
    <row r="28" spans="1:7">
      <c r="A28" s="4" t="s">
        <v>140</v>
      </c>
      <c r="B28" s="5" t="n">
        <v>51</v>
      </c>
      <c r="C28" s="5" t="n">
        <v>5973</v>
      </c>
      <c r="D28" s="5" t="n">
        <v>-102</v>
      </c>
      <c r="E28" s="5" t="n">
        <v>-37</v>
      </c>
      <c r="F28" s="5" t="n">
        <v>12962</v>
      </c>
      <c r="G28" s="5" t="n">
        <v>18847</v>
      </c>
    </row>
    <row r="29" spans="1:7">
      <c r="A29" s="4" t="s">
        <v>134</v>
      </c>
      <c r="G29" s="5" t="n">
        <v>0</v>
      </c>
    </row>
    <row r="30" spans="1:7">
      <c r="A30" s="4" t="s">
        <v>135</v>
      </c>
      <c r="G30" s="5" t="n">
        <v>223</v>
      </c>
    </row>
    <row r="31" spans="1:7">
      <c r="A31" s="4" t="s">
        <v>104</v>
      </c>
      <c r="G31" s="5" t="n">
        <v>1178</v>
      </c>
    </row>
    <row r="32" spans="1:7">
      <c r="A32" s="4" t="s">
        <v>142</v>
      </c>
      <c r="B32" s="5" t="n">
        <v>52</v>
      </c>
      <c r="C32" s="5" t="n">
        <v>6195</v>
      </c>
      <c r="D32" s="5" t="n">
        <v>-102</v>
      </c>
      <c r="E32" s="5" t="n">
        <v>-8</v>
      </c>
      <c r="F32" s="5" t="n">
        <v>14140</v>
      </c>
      <c r="G32" s="5" t="n">
        <v>20277</v>
      </c>
    </row>
    <row r="33" spans="1:7">
      <c r="A33" s="4" t="s">
        <v>143</v>
      </c>
      <c r="B33" s="5" t="n">
        <v>51</v>
      </c>
      <c r="C33" s="5" t="n">
        <v>6057</v>
      </c>
      <c r="D33" s="5" t="n">
        <v>-102</v>
      </c>
      <c r="E33" s="5" t="n">
        <v>-22</v>
      </c>
      <c r="F33" s="5" t="n">
        <v>13293</v>
      </c>
      <c r="G33" s="5" t="n">
        <v>19277</v>
      </c>
    </row>
    <row r="34" spans="1:7">
      <c r="A34" s="4" t="s">
        <v>122</v>
      </c>
      <c r="E34" s="5" t="n">
        <v>10</v>
      </c>
      <c r="G34" s="5" t="n">
        <v>10</v>
      </c>
    </row>
    <row r="35" spans="1:7">
      <c r="A35" s="4" t="s">
        <v>135</v>
      </c>
      <c r="B35" s="5" t="n">
        <v>1</v>
      </c>
      <c r="C35" s="5" t="n">
        <v>69</v>
      </c>
      <c r="G35" s="5" t="n">
        <v>70</v>
      </c>
    </row>
    <row r="36" spans="1:7">
      <c r="A36" s="4" t="s">
        <v>104</v>
      </c>
      <c r="F36" s="5" t="n">
        <v>273</v>
      </c>
      <c r="G36" s="5" t="n">
        <v>273</v>
      </c>
    </row>
    <row r="37" spans="1:7">
      <c r="A37" s="4" t="s">
        <v>144</v>
      </c>
      <c r="B37" s="5" t="n">
        <v>52</v>
      </c>
      <c r="C37" s="5" t="n">
        <v>6126</v>
      </c>
      <c r="D37" s="5" t="n">
        <v>-102</v>
      </c>
      <c r="E37" s="5" t="n">
        <v>-12</v>
      </c>
      <c r="F37" s="5" t="n">
        <v>13566</v>
      </c>
      <c r="G37" s="5" t="n">
        <v>19630</v>
      </c>
    </row>
    <row r="38" spans="1:7">
      <c r="A38" s="4" t="s">
        <v>122</v>
      </c>
      <c r="E38" s="5" t="n">
        <v>4</v>
      </c>
      <c r="G38" s="5" t="n">
        <v>4</v>
      </c>
    </row>
    <row r="39" spans="1:7">
      <c r="A39" s="4" t="s">
        <v>135</v>
      </c>
      <c r="C39" s="5" t="n">
        <v>69</v>
      </c>
      <c r="G39" s="5" t="n">
        <v>69</v>
      </c>
    </row>
    <row r="40" spans="1:7">
      <c r="A40" s="4" t="s">
        <v>104</v>
      </c>
      <c r="F40" s="5" t="n">
        <v>574</v>
      </c>
      <c r="G40" s="5" t="n">
        <v>574</v>
      </c>
    </row>
    <row r="41" spans="1:7">
      <c r="A41" s="4" t="s">
        <v>142</v>
      </c>
      <c r="B41" s="6" t="n">
        <v>52</v>
      </c>
      <c r="C41" s="6" t="n">
        <v>6195</v>
      </c>
      <c r="D41" s="6" t="n">
        <v>-102</v>
      </c>
      <c r="E41" s="6" t="n">
        <v>-8</v>
      </c>
      <c r="F41" s="6" t="n">
        <v>14140</v>
      </c>
      <c r="G41" s="6" t="n">
        <v>2027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7</v>
      </c>
    </row>
    <row r="3" spans="1:3">
      <c r="A3" s="3" t="s">
        <v>146</v>
      </c>
    </row>
    <row r="4" spans="1:3">
      <c r="A4" s="4" t="s">
        <v>120</v>
      </c>
      <c r="B4" s="6" t="n">
        <v>1178</v>
      </c>
      <c r="C4" s="6" t="n">
        <v>790</v>
      </c>
    </row>
    <row r="5" spans="1:3">
      <c r="A5" s="3" t="s">
        <v>147</v>
      </c>
    </row>
    <row r="6" spans="1:3">
      <c r="A6" s="4" t="s">
        <v>148</v>
      </c>
      <c r="B6" s="5" t="n">
        <v>1322</v>
      </c>
      <c r="C6" s="5" t="n">
        <v>840</v>
      </c>
    </row>
    <row r="7" spans="1:3">
      <c r="A7" s="4" t="s">
        <v>99</v>
      </c>
      <c r="B7" s="5" t="n">
        <v>-30</v>
      </c>
      <c r="C7" s="5" t="n">
        <v>-106</v>
      </c>
    </row>
    <row r="8" spans="1:3">
      <c r="A8" s="4" t="s">
        <v>74</v>
      </c>
      <c r="B8" s="5" t="n">
        <v>115</v>
      </c>
      <c r="C8" s="5" t="n">
        <v>39</v>
      </c>
    </row>
    <row r="9" spans="1:3">
      <c r="A9" s="4" t="s">
        <v>149</v>
      </c>
      <c r="B9" s="5" t="n">
        <v>223</v>
      </c>
      <c r="C9" s="5" t="n">
        <v>256</v>
      </c>
    </row>
    <row r="10" spans="1:3">
      <c r="A10" s="4" t="s">
        <v>150</v>
      </c>
      <c r="B10" s="5" t="n">
        <v>1</v>
      </c>
      <c r="C10" s="5" t="n">
        <v>-97</v>
      </c>
    </row>
    <row r="11" spans="1:3">
      <c r="A11" s="3" t="s">
        <v>151</v>
      </c>
    </row>
    <row r="12" spans="1:3">
      <c r="A12" s="4" t="s">
        <v>152</v>
      </c>
      <c r="B12" s="5" t="n">
        <v>99</v>
      </c>
      <c r="C12" s="5" t="n">
        <v>-1163</v>
      </c>
    </row>
    <row r="13" spans="1:3">
      <c r="A13" s="4" t="s">
        <v>153</v>
      </c>
      <c r="B13" s="5" t="n">
        <v>775</v>
      </c>
      <c r="C13" s="5" t="n">
        <v>-246</v>
      </c>
    </row>
    <row r="14" spans="1:3">
      <c r="A14" s="4" t="s">
        <v>154</v>
      </c>
      <c r="B14" s="5" t="n">
        <v>993</v>
      </c>
      <c r="C14" s="5" t="n">
        <v>254</v>
      </c>
    </row>
    <row r="15" spans="1:3">
      <c r="A15" s="4" t="s">
        <v>41</v>
      </c>
      <c r="B15" s="5" t="n">
        <v>-25</v>
      </c>
      <c r="C15" s="5" t="n">
        <v>-44</v>
      </c>
    </row>
    <row r="16" spans="1:3">
      <c r="A16" s="4" t="s">
        <v>42</v>
      </c>
      <c r="B16" s="5" t="n">
        <v>783</v>
      </c>
      <c r="C16" s="5" t="n">
        <v>33</v>
      </c>
    </row>
    <row r="17" spans="1:3">
      <c r="A17" s="3" t="s">
        <v>155</v>
      </c>
    </row>
    <row r="18" spans="1:3">
      <c r="A18" s="4" t="s">
        <v>49</v>
      </c>
      <c r="B18" s="5" t="n">
        <v>-973</v>
      </c>
      <c r="C18" s="5" t="n">
        <v>-674</v>
      </c>
    </row>
    <row r="19" spans="1:3">
      <c r="A19" s="4" t="s">
        <v>50</v>
      </c>
      <c r="B19" s="5" t="n">
        <v>-562</v>
      </c>
      <c r="C19" s="5" t="n">
        <v>-63</v>
      </c>
    </row>
    <row r="20" spans="1:3">
      <c r="A20" s="4" t="s">
        <v>51</v>
      </c>
      <c r="B20" s="5" t="n">
        <v>358</v>
      </c>
      <c r="C20" s="5" t="n">
        <v>85</v>
      </c>
    </row>
    <row r="21" spans="1:3">
      <c r="A21" s="4" t="s">
        <v>52</v>
      </c>
      <c r="B21" s="5" t="n">
        <v>-557</v>
      </c>
      <c r="C21" s="5" t="n">
        <v>-409</v>
      </c>
    </row>
    <row r="22" spans="1:3">
      <c r="A22" s="4" t="s">
        <v>156</v>
      </c>
      <c r="B22" s="5" t="n">
        <v>0</v>
      </c>
      <c r="C22" s="5" t="n">
        <v>339</v>
      </c>
    </row>
    <row r="23" spans="1:3">
      <c r="A23" s="4" t="s">
        <v>55</v>
      </c>
      <c r="B23" s="5" t="n">
        <v>-201</v>
      </c>
      <c r="C23" s="5" t="n">
        <v>5389</v>
      </c>
    </row>
    <row r="24" spans="1:3">
      <c r="A24" s="4" t="s">
        <v>58</v>
      </c>
      <c r="B24" s="5" t="n">
        <v>-508</v>
      </c>
      <c r="C24" s="5" t="n">
        <v>495</v>
      </c>
    </row>
    <row r="25" spans="1:3">
      <c r="A25" s="4" t="s">
        <v>157</v>
      </c>
      <c r="B25" s="5" t="n">
        <v>2990</v>
      </c>
      <c r="C25" s="5" t="n">
        <v>5718</v>
      </c>
    </row>
    <row r="26" spans="1:3">
      <c r="A26" s="3" t="s">
        <v>158</v>
      </c>
    </row>
    <row r="27" spans="1:3">
      <c r="A27" s="4" t="s">
        <v>159</v>
      </c>
      <c r="B27" s="5" t="n">
        <v>-24</v>
      </c>
      <c r="C27" s="5" t="n">
        <v>-24</v>
      </c>
    </row>
    <row r="28" spans="1:3">
      <c r="A28" s="4" t="s">
        <v>160</v>
      </c>
      <c r="B28" s="5" t="n">
        <v>-3392</v>
      </c>
      <c r="C28" s="5" t="n">
        <v>-1737</v>
      </c>
    </row>
    <row r="29" spans="1:3">
      <c r="A29" s="4" t="s">
        <v>161</v>
      </c>
      <c r="B29" s="5" t="n">
        <v>-358</v>
      </c>
      <c r="C29" s="5" t="n">
        <v>-4400</v>
      </c>
    </row>
    <row r="30" spans="1:3">
      <c r="A30" s="4" t="s">
        <v>162</v>
      </c>
      <c r="B30" s="5" t="n">
        <v>145</v>
      </c>
      <c r="C30" s="5" t="n">
        <v>113</v>
      </c>
    </row>
    <row r="31" spans="1:3">
      <c r="A31" s="4" t="s">
        <v>163</v>
      </c>
      <c r="B31" s="5" t="n">
        <v>-3629</v>
      </c>
      <c r="C31" s="5" t="n">
        <v>-6048</v>
      </c>
    </row>
    <row r="32" spans="1:3">
      <c r="A32" s="3" t="s">
        <v>164</v>
      </c>
    </row>
    <row r="33" spans="1:3">
      <c r="A33" s="4" t="s">
        <v>165</v>
      </c>
      <c r="B33" s="5" t="n">
        <v>500</v>
      </c>
      <c r="C33" s="5" t="n">
        <v>0</v>
      </c>
    </row>
    <row r="34" spans="1:3">
      <c r="A34" s="4" t="s">
        <v>166</v>
      </c>
      <c r="B34" s="5" t="n">
        <v>49</v>
      </c>
      <c r="C34" s="5" t="n">
        <v>350</v>
      </c>
    </row>
    <row r="35" spans="1:3">
      <c r="A35" s="4" t="s">
        <v>167</v>
      </c>
      <c r="B35" s="5" t="n">
        <v>-556</v>
      </c>
      <c r="C35" s="5" t="n">
        <v>-479</v>
      </c>
    </row>
    <row r="36" spans="1:3">
      <c r="A36" s="4" t="s">
        <v>168</v>
      </c>
      <c r="B36" s="5" t="n">
        <v>-281</v>
      </c>
      <c r="C36" s="5" t="n">
        <v>-256</v>
      </c>
    </row>
    <row r="37" spans="1:3">
      <c r="A37" s="4" t="s">
        <v>134</v>
      </c>
      <c r="B37" s="5" t="n">
        <v>0</v>
      </c>
      <c r="C37" s="5" t="n">
        <v>12</v>
      </c>
    </row>
    <row r="38" spans="1:3">
      <c r="A38" s="4" t="s">
        <v>169</v>
      </c>
      <c r="B38" s="5" t="n">
        <v>-288</v>
      </c>
      <c r="C38" s="5" t="n">
        <v>-373</v>
      </c>
    </row>
    <row r="39" spans="1:3">
      <c r="A39" s="4" t="s">
        <v>170</v>
      </c>
      <c r="B39" s="5" t="n">
        <v>-927</v>
      </c>
      <c r="C39" s="5" t="n">
        <v>-703</v>
      </c>
    </row>
    <row r="40" spans="1:3">
      <c r="A40" s="4" t="s">
        <v>171</v>
      </c>
      <c r="B40" s="5" t="n">
        <v>1946</v>
      </c>
      <c r="C40" s="5" t="n">
        <v>3390</v>
      </c>
    </row>
    <row r="41" spans="1:3">
      <c r="A41" s="4" t="s">
        <v>172</v>
      </c>
      <c r="B41" s="5" t="n">
        <v>1019</v>
      </c>
      <c r="C41" s="5" t="n">
        <v>2687</v>
      </c>
    </row>
    <row r="42" spans="1:3">
      <c r="A42" s="4" t="s">
        <v>173</v>
      </c>
      <c r="B42" s="5" t="n">
        <v>127</v>
      </c>
      <c r="C42" s="5" t="n">
        <v>135</v>
      </c>
    </row>
    <row r="43" spans="1:3">
      <c r="A43" s="4" t="s">
        <v>174</v>
      </c>
      <c r="B43" s="6" t="n">
        <v>41</v>
      </c>
      <c r="C43" s="6" t="n">
        <v>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08:00:59Z</dcterms:created>
  <dcterms:modified xmlns:dcterms="http://purl.org/dc/terms/" xmlns:xsi="http://www.w3.org/2001/XMLSchema-instance" xsi:type="dcterms:W3CDTF">2019-11-07T08:00:59Z</dcterms:modified>
</cp:coreProperties>
</file>